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Allowance for Doubtful" sheetId="9" state="visible" r:id="rId9"/>
    <sheet xmlns:r="http://schemas.openxmlformats.org/officeDocument/2006/relationships" name="Note 3 - Inventories" sheetId="10" state="visible" r:id="rId10"/>
    <sheet xmlns:r="http://schemas.openxmlformats.org/officeDocument/2006/relationships" name="Note 4 - Property and Equipment" sheetId="11" state="visible" r:id="rId11"/>
    <sheet xmlns:r="http://schemas.openxmlformats.org/officeDocument/2006/relationships" name="Note 5 - Intangible Assets" sheetId="12" state="visible" r:id="rId12"/>
    <sheet xmlns:r="http://schemas.openxmlformats.org/officeDocument/2006/relationships" name="Note 6 - Product Warranties" sheetId="13" state="visible" r:id="rId13"/>
    <sheet xmlns:r="http://schemas.openxmlformats.org/officeDocument/2006/relationships" name="Note 7 - Long-term Debt and Not" sheetId="14" state="visible" r:id="rId14"/>
    <sheet xmlns:r="http://schemas.openxmlformats.org/officeDocument/2006/relationships" name="Note 8 - Leases" sheetId="15" state="visible" r:id="rId15"/>
    <sheet xmlns:r="http://schemas.openxmlformats.org/officeDocument/2006/relationships" name="Note 9 - Employee Benefits" sheetId="16" state="visible" r:id="rId16"/>
    <sheet xmlns:r="http://schemas.openxmlformats.org/officeDocument/2006/relationships" name="Note 10 - Business and Credit C" sheetId="17" state="visible" r:id="rId17"/>
    <sheet xmlns:r="http://schemas.openxmlformats.org/officeDocument/2006/relationships" name="Note 11 - Non-controlling Inter" sheetId="18" state="visible" r:id="rId18"/>
    <sheet xmlns:r="http://schemas.openxmlformats.org/officeDocument/2006/relationships" name="Note 12 - Income Taxes" sheetId="19" state="visible" r:id="rId19"/>
    <sheet xmlns:r="http://schemas.openxmlformats.org/officeDocument/2006/relationships" name="Note 13 - Fair Value Measuremen" sheetId="20" state="visible" r:id="rId20"/>
    <sheet xmlns:r="http://schemas.openxmlformats.org/officeDocument/2006/relationships" name="Note 14 - Net Loss Per Share" sheetId="21" state="visible" r:id="rId21"/>
    <sheet xmlns:r="http://schemas.openxmlformats.org/officeDocument/2006/relationships" name="Note 15 - Shareholders' Equity" sheetId="22" state="visible" r:id="rId22"/>
    <sheet xmlns:r="http://schemas.openxmlformats.org/officeDocument/2006/relationships" name="Note 16 - Contingencies" sheetId="23" state="visible" r:id="rId23"/>
    <sheet xmlns:r="http://schemas.openxmlformats.org/officeDocument/2006/relationships" name="Note 17 - New Accounting Standa" sheetId="24" state="visible" r:id="rId24"/>
    <sheet xmlns:r="http://schemas.openxmlformats.org/officeDocument/2006/relationships" name="Note 18 - Quarterly Results of " sheetId="25" state="visible" r:id="rId25"/>
    <sheet xmlns:r="http://schemas.openxmlformats.org/officeDocument/2006/relationships" name="Significant Accounting Policies" sheetId="26" state="visible" r:id="rId26"/>
    <sheet xmlns:r="http://schemas.openxmlformats.org/officeDocument/2006/relationships" name="Note 2 - Allowance for Doubtf27" sheetId="27" state="visible" r:id="rId27"/>
    <sheet xmlns:r="http://schemas.openxmlformats.org/officeDocument/2006/relationships" name="Note 3 - Inventories (Tables)" sheetId="28" state="visible" r:id="rId28"/>
    <sheet xmlns:r="http://schemas.openxmlformats.org/officeDocument/2006/relationships" name="Note 4 - Property and Equipme29" sheetId="29" state="visible" r:id="rId29"/>
    <sheet xmlns:r="http://schemas.openxmlformats.org/officeDocument/2006/relationships" name="Note 6 - Product Warranties (Ta" sheetId="30" state="visible" r:id="rId30"/>
    <sheet xmlns:r="http://schemas.openxmlformats.org/officeDocument/2006/relationships" name="Note 7 - Long-term Debt and N31" sheetId="31" state="visible" r:id="rId31"/>
    <sheet xmlns:r="http://schemas.openxmlformats.org/officeDocument/2006/relationships" name="Note 8 - Leases (Tables)" sheetId="32" state="visible" r:id="rId32"/>
    <sheet xmlns:r="http://schemas.openxmlformats.org/officeDocument/2006/relationships" name="Note 9 - Employee Benefits (Tab" sheetId="33" state="visible" r:id="rId33"/>
    <sheet xmlns:r="http://schemas.openxmlformats.org/officeDocument/2006/relationships" name="Note 10 - Business and Credit34" sheetId="34" state="visible" r:id="rId34"/>
    <sheet xmlns:r="http://schemas.openxmlformats.org/officeDocument/2006/relationships" name="Note 12 - Income Taxes (Tables)" sheetId="35" state="visible" r:id="rId35"/>
    <sheet xmlns:r="http://schemas.openxmlformats.org/officeDocument/2006/relationships" name="Note 14 - Net Loss Per Share (T" sheetId="36" state="visible" r:id="rId36"/>
    <sheet xmlns:r="http://schemas.openxmlformats.org/officeDocument/2006/relationships" name="Note 15 - Shareholders' Equity " sheetId="37" state="visible" r:id="rId37"/>
    <sheet xmlns:r="http://schemas.openxmlformats.org/officeDocument/2006/relationships" name="Note 18 - Quarterly Results o38" sheetId="38" state="visible" r:id="rId38"/>
    <sheet xmlns:r="http://schemas.openxmlformats.org/officeDocument/2006/relationships" name="Note 1 - Description of Busin39" sheetId="39" state="visible" r:id="rId39"/>
    <sheet xmlns:r="http://schemas.openxmlformats.org/officeDocument/2006/relationships" name="Note 2 - Allowance for Doubtf40" sheetId="40" state="visible" r:id="rId40"/>
    <sheet xmlns:r="http://schemas.openxmlformats.org/officeDocument/2006/relationships" name="Note 3 - Inventories - Componen" sheetId="41" state="visible" r:id="rId41"/>
    <sheet xmlns:r="http://schemas.openxmlformats.org/officeDocument/2006/relationships" name="Note 4 - Property and Equipme42" sheetId="42" state="visible" r:id="rId42"/>
    <sheet xmlns:r="http://schemas.openxmlformats.org/officeDocument/2006/relationships" name="Note 5 - Intangible Assets (Det" sheetId="43" state="visible" r:id="rId43"/>
    <sheet xmlns:r="http://schemas.openxmlformats.org/officeDocument/2006/relationships" name="Note 6 - Product Warranties (De" sheetId="44" state="visible" r:id="rId44"/>
    <sheet xmlns:r="http://schemas.openxmlformats.org/officeDocument/2006/relationships" name="Note 6 - Product Warranties - C" sheetId="45" state="visible" r:id="rId45"/>
    <sheet xmlns:r="http://schemas.openxmlformats.org/officeDocument/2006/relationships" name="Note 7 - Long-term Debt and N46" sheetId="46" state="visible" r:id="rId46"/>
    <sheet xmlns:r="http://schemas.openxmlformats.org/officeDocument/2006/relationships" name="Note 7 - Long-term Debt and N47" sheetId="47" state="visible" r:id="rId47"/>
    <sheet xmlns:r="http://schemas.openxmlformats.org/officeDocument/2006/relationships" name="Note 7 - Long-term Debt and N48" sheetId="48" state="visible" r:id="rId48"/>
    <sheet xmlns:r="http://schemas.openxmlformats.org/officeDocument/2006/relationships" name="Note 8 - Leases (Details Textua" sheetId="49" state="visible" r:id="rId49"/>
    <sheet xmlns:r="http://schemas.openxmlformats.org/officeDocument/2006/relationships" name="Note 8 - Leases - Future Minimu" sheetId="50" state="visible" r:id="rId50"/>
    <sheet xmlns:r="http://schemas.openxmlformats.org/officeDocument/2006/relationships" name="Note 9 - Employee Benefits (Det" sheetId="51" state="visible" r:id="rId51"/>
    <sheet xmlns:r="http://schemas.openxmlformats.org/officeDocument/2006/relationships" name="Note 9 - Employee Benefits - Re" sheetId="52" state="visible" r:id="rId52"/>
    <sheet xmlns:r="http://schemas.openxmlformats.org/officeDocument/2006/relationships" name="Note 10 - Business and Credit53" sheetId="53" state="visible" r:id="rId53"/>
    <sheet xmlns:r="http://schemas.openxmlformats.org/officeDocument/2006/relationships" name="Note 10 - Business and Credit54" sheetId="54" state="visible" r:id="rId54"/>
    <sheet xmlns:r="http://schemas.openxmlformats.org/officeDocument/2006/relationships" name="Note 11 - Non-controlling Int55" sheetId="55" state="visible" r:id="rId55"/>
    <sheet xmlns:r="http://schemas.openxmlformats.org/officeDocument/2006/relationships" name="Note 12 - Income Taxes (Details" sheetId="56" state="visible" r:id="rId56"/>
    <sheet xmlns:r="http://schemas.openxmlformats.org/officeDocument/2006/relationships" name="Note 12 - Income Taxes - Income" sheetId="57" state="visible" r:id="rId57"/>
    <sheet xmlns:r="http://schemas.openxmlformats.org/officeDocument/2006/relationships" name="Note 12 - Income Taxes - Effect" sheetId="58" state="visible" r:id="rId58"/>
    <sheet xmlns:r="http://schemas.openxmlformats.org/officeDocument/2006/relationships" name="Note 12 - Income Taxes - Deferr" sheetId="59" state="visible" r:id="rId59"/>
    <sheet xmlns:r="http://schemas.openxmlformats.org/officeDocument/2006/relationships" name="Note 12 - Income Taxes - Unreco" sheetId="60" state="visible" r:id="rId60"/>
    <sheet xmlns:r="http://schemas.openxmlformats.org/officeDocument/2006/relationships" name="Note 14 - Net Loss Per Share (D" sheetId="61" state="visible" r:id="rId61"/>
    <sheet xmlns:r="http://schemas.openxmlformats.org/officeDocument/2006/relationships" name="Note 14 - Net Loss Per Share - " sheetId="62" state="visible" r:id="rId62"/>
    <sheet xmlns:r="http://schemas.openxmlformats.org/officeDocument/2006/relationships" name="Note 15 - Shareholders' Equit63" sheetId="63" state="visible" r:id="rId63"/>
    <sheet xmlns:r="http://schemas.openxmlformats.org/officeDocument/2006/relationships" name="Note 15 - Shareholders' Equit64" sheetId="64" state="visible" r:id="rId64"/>
    <sheet xmlns:r="http://schemas.openxmlformats.org/officeDocument/2006/relationships" name="Note 16 - Contingencies (Detail" sheetId="65" state="visible" r:id="rId65"/>
    <sheet xmlns:r="http://schemas.openxmlformats.org/officeDocument/2006/relationships" name="Note 17 - New Accounting Stan66" sheetId="66" state="visible" r:id="rId66"/>
    <sheet xmlns:r="http://schemas.openxmlformats.org/officeDocument/2006/relationships" name="Note 18 - Quarterly Results o67" sheetId="67" state="visible" r:id="rId67"/>
  </sheets>
  <definedNames/>
  <calcPr calcId="124519" fullCalcOnLoad="1"/>
</workbook>
</file>

<file path=xl/sharedStrings.xml><?xml version="1.0" encoding="utf-8"?>
<sst xmlns="http://schemas.openxmlformats.org/spreadsheetml/2006/main" uniqueCount="561">
  <si>
    <t>Document And Entity Information - USD ($)</t>
  </si>
  <si>
    <t>12 Months Ended</t>
  </si>
  <si>
    <t>Oct. 31, 2017</t>
  </si>
  <si>
    <t>Dec. 12, 2017</t>
  </si>
  <si>
    <t>Apr. 30, 2017</t>
  </si>
  <si>
    <t>Document Information [Line Items]</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1,
		2017</t>
  </si>
  <si>
    <t>Document Fiscal Year Focus</t>
  </si>
  <si>
    <t>Document Fiscal Period Focus</t>
  </si>
  <si>
    <t>FY</t>
  </si>
  <si>
    <t>Amendment Flag</t>
  </si>
  <si>
    <t>false</t>
  </si>
  <si>
    <t>Consolidated Balance Sheets - USD ($)</t>
  </si>
  <si>
    <t>Oct. 31, 2016</t>
  </si>
  <si>
    <t>Current assets:</t>
  </si>
  <si>
    <t>Cash</t>
  </si>
  <si>
    <t>Trade accounts receivable, net of allowance for doubtful accounts of $87,446 in 2017 and $74,266 in 2016</t>
  </si>
  <si>
    <t>Other receivables</t>
  </si>
  <si>
    <t>Inventories</t>
  </si>
  <si>
    <t>Prepaid expenses</t>
  </si>
  <si>
    <t>Total current assets</t>
  </si>
  <si>
    <t>Property and equipment, net</t>
  </si>
  <si>
    <t>Intangible assets, ne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315,605 shares in 2017 and 7,081,159 shares in 2016</t>
  </si>
  <si>
    <t>Retained earnings</t>
  </si>
  <si>
    <t>Total shareholders’ equity</t>
  </si>
  <si>
    <t>Commitments and contingencies</t>
  </si>
  <si>
    <t xml:space="preserve"> </t>
  </si>
  <si>
    <t>Total liabilities and shareholders’ equity</t>
  </si>
  <si>
    <t>Consolidated Balance Sheets (Parentheticals) - USD ($) $ / shares in Thousands</t>
  </si>
  <si>
    <t>Allowance for doubtful accounts</t>
  </si>
  <si>
    <t>Preferred stock, authorized (in shares)</t>
  </si>
  <si>
    <t>Preferred stock, issued (in shares)</t>
  </si>
  <si>
    <t>Preferred stock, outstanding (in shares)</t>
  </si>
  <si>
    <t>Preferred stock, no par value (in dollars per share)</t>
  </si>
  <si>
    <t>Common stock, par value (in dollars per share)</t>
  </si>
  <si>
    <t>Common stock, shares authorized (in shares)</t>
  </si>
  <si>
    <t>Common stock, shares issued (in shares)</t>
  </si>
  <si>
    <t>Common stock, shares outstanding (in shares)</t>
  </si>
  <si>
    <t>Consolidated Statements of Operations - USD ($)</t>
  </si>
  <si>
    <t>Oct. 31, 2015</t>
  </si>
  <si>
    <t>Net sales</t>
  </si>
  <si>
    <t>Cost of goods sold</t>
  </si>
  <si>
    <t>Gross profit</t>
  </si>
  <si>
    <t>Selling, general and administrative expenses</t>
  </si>
  <si>
    <t>Royalty expense, net</t>
  </si>
  <si>
    <t>Amortization of intangible assets</t>
  </si>
  <si>
    <t>Loss from operations</t>
  </si>
  <si>
    <t>Other expense, net:</t>
  </si>
  <si>
    <t>Interest expense</t>
  </si>
  <si>
    <t>Other, net</t>
  </si>
  <si>
    <t>Other expense, net</t>
  </si>
  <si>
    <t>Loss before income taxes</t>
  </si>
  <si>
    <t>Income tax expense (benefit)</t>
  </si>
  <si>
    <t>Net loss</t>
  </si>
  <si>
    <t>Net loss attributable to noncontrolling interest</t>
  </si>
  <si>
    <t>Net loss attributable to Optical Cable Corporation</t>
  </si>
  <si>
    <t>Net loss attributable to Optical Cable Corporation per share - basic and diluted (in dollars per share)</t>
  </si>
  <si>
    <t>Dividends declared per share (in dollars per share)</t>
  </si>
  <si>
    <t>Consolidated Statement of Shareholders' Equity - USD ($)</t>
  </si>
  <si>
    <t>Common Stock [Member]</t>
  </si>
  <si>
    <t>Retained Earnings [Member]</t>
  </si>
  <si>
    <t>Parent [Member]</t>
  </si>
  <si>
    <t>Noncontrolling Interest [Member]</t>
  </si>
  <si>
    <t>Total</t>
  </si>
  <si>
    <t>Balances (in shares) at Oct. 31, 2014</t>
  </si>
  <si>
    <t>Balances at Oct. 31, 2014</t>
  </si>
  <si>
    <t>Share-based compensation, net (in shares)</t>
  </si>
  <si>
    <t>Share-based compensation, net</t>
  </si>
  <si>
    <t>Repurchase and retirement of common stock (at cost) (in shares)</t>
  </si>
  <si>
    <t>Repurchase and retirement of common stock (at cost)</t>
  </si>
  <si>
    <t>Common stock dividends declared, $0.08 per share</t>
  </si>
  <si>
    <t>Excess tax benefits from share-based compensation</t>
  </si>
  <si>
    <t>Stock Repurchased and Retired During Period, Shares</t>
  </si>
  <si>
    <t>Balances (in shares) at Oct. 31, 2015</t>
  </si>
  <si>
    <t>Balances at Oct. 31, 2015</t>
  </si>
  <si>
    <t>Purchase of noncontrolling interest in consolidated subsidiary</t>
  </si>
  <si>
    <t>Balances (in shares) at Oct. 31, 2016</t>
  </si>
  <si>
    <t>Balances at Oct. 31, 2016</t>
  </si>
  <si>
    <t>Balances (in shares) at Oct. 31, 2017</t>
  </si>
  <si>
    <t>Balances at Oct. 31, 2017</t>
  </si>
  <si>
    <t>Consolidated Statement of Shareholders' Equity (Parentheticals)</t>
  </si>
  <si>
    <t>Oct. 31, 2015$ / shares</t>
  </si>
  <si>
    <t>Consolidated Statements of Cash Flows - USD ($)</t>
  </si>
  <si>
    <t>Cash flows from operating activities:</t>
  </si>
  <si>
    <t>Adjustments to reconcile net loss to net cash provided by (used in) operating activities:</t>
  </si>
  <si>
    <t>Depreciation, amortization and accretion</t>
  </si>
  <si>
    <t>Bad debt expense (recovery)</t>
  </si>
  <si>
    <t>Deferred income tax expense</t>
  </si>
  <si>
    <t>Share-based compensation expense</t>
  </si>
  <si>
    <t>Impact of excess tax benefits from share-based compensation</t>
  </si>
  <si>
    <t>(Gain) loss on sale of property and equipment</t>
  </si>
  <si>
    <t>(Increase) decrease in:</t>
  </si>
  <si>
    <t>Trade accounts receivable</t>
  </si>
  <si>
    <t>Income taxes refundable</t>
  </si>
  <si>
    <t>Increase (decrease) in:</t>
  </si>
  <si>
    <t>Net cash provided by (used in)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remitted on share-based payments</t>
  </si>
  <si>
    <t>Proceeds from note payable to bank</t>
  </si>
  <si>
    <t>Principal payments on long-term debt and note payable to bank</t>
  </si>
  <si>
    <t>Payments for financing costs</t>
  </si>
  <si>
    <t>Repurchase of common stock</t>
  </si>
  <si>
    <t>Common stock dividends paid</t>
  </si>
  <si>
    <t>Net cash provided by (used in) financing activities</t>
  </si>
  <si>
    <t>Net increase (decrease) in cash</t>
  </si>
  <si>
    <t>Cash at beginning of year</t>
  </si>
  <si>
    <t>Cash at end of year</t>
  </si>
  <si>
    <t>Supplemental disclosure of cash flow information:</t>
  </si>
  <si>
    <t>Cash payments for interest</t>
  </si>
  <si>
    <t>Income taxes paid (refunded), net</t>
  </si>
  <si>
    <t>Noncash investing and financing activities:</t>
  </si>
  <si>
    <t>Capital expenditures accrued in accounts payable at year end</t>
  </si>
  <si>
    <t>Common stock dividends declared and included in accounts payable and accrued expenses at year end</t>
  </si>
  <si>
    <t>Note 1 - Description of Business and Summary of Significant Accounting Policies</t>
  </si>
  <si>
    <t>Notes to Financial Statements</t>
  </si>
  <si>
    <t>Organization, Consolidation and Presentation of Financial Statements Disclosure [Text Block]</t>
  </si>
  <si>
    <t xml:space="preserve"> ( 1 Description of Business and Summary of Significant Accounting Policies (a) Description of Business Optical Cable Corporation and its subsidiaries (collectively, the “Company” or “OCC ® Founded in 1983, The Company ’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 (b) Principles of Consolidation The accompanying consolidated financial statements include the accounts of Optical Cable Corporation and its wholly owned and majority-owned subsidiaries. All significant intercompany balances and transactions have been eliminated in consolidation. (c) Cash and Cash Equivalents All of the Company ’s bank accounts are insured by the Federal Deposit Insurance Corporation (FDIC). As of October 31, 2017 2016, $458,000 $1.1 For purposes of the consolidated statements of cash flows, the Company considers all highly liquid debt instruments with original maturities of three October 31, 201 7 2016, no (d) Trade Accounts Receivable and Allowance for Doubtful Accounts Trade accounts receivable are recorded at the invoiced amount and do not ’s best estimate of the amount of probable credit losses in the Company’s existing accounts receivable. The Company reviews outstanding trade accounts receivable at the end of each quarter and records allowances for doubtful accounts as deemed appropriate for (i) certain individual customers and (ii) for all other trade accounts receivable in total. In determining the amount of allowance for doubtful accounts to be recorded for individual customers, the Company considers the age of the receivable, the financial stability of the customer, discussions that may no not (e) Inventories Inventories are stated at the lower of cost or market, or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seven 4. (g) Patents and Trademarks The Company records legal fees associated with patent and trademark applications as intangible assets. Such intangible assets are not not ’s decision is made. (h) Revenue Recognition The Company recognizes revenue when products are shipped or delivered to the customer and the customer takes ownership and assumes risk of loss (based on shipping terms), collection of the relevant receivable is probable, persuasive evidence of an arrangement exists and sales price is fixed or determinable. Customers generally do not The Company recognizes royalty income (if any), net of related expenses, on an accrual basis and estimates royalty income earned based on historical experience. (i) Shipping and Handling Costs Shipping and handling costs include the costs incurred to physically move finished goods from the Company ’s warehouse to the customers’ designated location. All amounts billed to a customer in a sales transaction related to shipping and handling are classified as sales revenue. Shipping and handling costs of approximately $1.9 $1.8 $2.0 October 31, 2017, 2016 2015, (j) Research and Development Research and development costs are expensed as incurred. Research and development costs totaled approximately $1.3 October 31, 2017, 2016 2015, (k) Advertising Advertising costs are expensed as incurred. Advertising costs totaled approximately $313,000, $237,000 $451,000 October 31, 2017, 2016 2015,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 (m) Long-Lived Assets Long-lived assets, such as property and equipment and intangible assets, are reviewed for impairment whenever events or changes in circumstances indicate that the carrying amount of an asset may not no (n) Stock Incentive Plans and Other Share-Based Compensation The Company recognizes the cost of employee services received in exchange for awards of equity instruments based upon the grant-date fair value of those awards. Also see note 9.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 Allowance for Doubtful Accounts for Trade Accounts Receivable</t>
  </si>
  <si>
    <t>Allowance for Doubtful Accounts for Trade Accounts Receivable Disclosure [Text Block]</t>
  </si>
  <si>
    <t xml:space="preserve"> ( 2 Allowance for Doubtful Accounts for Trade Accounts Receivable A summary of changes in the allowance for doubtful accounts for trade accounts receivable for the years ended October 31, 2017, 2016 2015 Years ended October 31, 2017 2016 2015 Balance at beginning of year $ 74,266 $ 63,011 $ 92,988 Bad debt expense (recovery) 21,569 11,255 (16,889 ) Losses charged to allowance (8,389 ) — (13,088 ) Balance at end of year $ 87,446 $ 74,266 $ 63,011 </t>
  </si>
  <si>
    <t>Note 3 - Inventories</t>
  </si>
  <si>
    <t>Inventory Disclosure [Text Block]</t>
  </si>
  <si>
    <t xml:space="preserve"> ( 3 Inventories Inventories as of October 31, 2017 2016 October 31, 2017 2016 Finished goods $ 5,869,269 $ 4,657,779 Work in process 2,507,434 2,591,885 Raw materials 8,108,433 7,515,717 Production supplies 296,313 258,585 Total $ 16,781,449 $ 15,023,966 </t>
  </si>
  <si>
    <t>Note 4 - Property and Equipment, Net</t>
  </si>
  <si>
    <t>Property, Plant and Equipment Disclosure [Text Block]</t>
  </si>
  <si>
    <t xml:space="preserve"> ( 4 Property and Equipment, Net Property and equip ment, net as of October 31, 2017 2016 October 31, 2017 2016 Land and land improvements $ 3,148,834 $ 3,144,068 Building and improvements 8,165,637 8,140,933 Machinery and equipment 25,817,318 25,769,804 Furniture and fixtures 894,237 903,067 Construction in progress 1,727,591 1,588,815 Total property and equipment, at cost 39,753,617 39,546,687 Less accumulated amortization and depreciation (27,542,925 ) (26,147,529 ) Property and equipment, net $ 12,210,692 $ 13,399,158 </t>
  </si>
  <si>
    <t>Note 5 - Intangible Assets</t>
  </si>
  <si>
    <t>Intangible Assets Disclosure [Text Block]</t>
  </si>
  <si>
    <t xml:space="preserve"> ( 5 Intangible Assets Aggregate amortization expense for amortizing intangible assets was $25,704, $16,903 $10,860 October 31, 2017, 2016 2015, $26,000 five subject to amortization as of October 31, 2017 $487,289 $62,027,</t>
  </si>
  <si>
    <t>Note 6 - Product Warranties</t>
  </si>
  <si>
    <t>Product Warranty Disclosure [Text Block]</t>
  </si>
  <si>
    <t xml:space="preserve"> ( 6 Product Warranties The Company generally warrants its products against certain manufacturing and other defects in material and workmanship. These product warranties are provided for specific periods of time and are applicable assuming the product has not October 31, 201 7 2016, $180,000 $70,000, not October 31, 2017, 2016 2015 $281,523, $70,691 $234,784, The following table summarizes the changes in the Company ’s accrual for product warranties during the fiscal years ended October 31, 2017 2016: Years ended October 31, 2017 2016 Balance at beginning of year $ 70,000 $ 130,000 Liabilities accrued for warranties issued during the year 238,093 124,018 Warranty claims paid during the period (171,523 ) (130,691 ) Changes in liability for pre-existing warranties during the year 43,430 (53,327 ) Balance at end of year $ 180,000 $ 70,000 </t>
  </si>
  <si>
    <t>Note 7 - Long-term Debt and Note Payable to Bank</t>
  </si>
  <si>
    <t>Long-term Debt [Text Block]</t>
  </si>
  <si>
    <t xml:space="preserve"> ( 7 Long-term Debt and Note Payable to Bank The Company has credit facilities consisting of a real estate term loan, as amended and restated (the “Virginia Real Estate Loan”), a supplemental real estate term loan, as amended and restated (the “North Carolina Real Estate Loan”) and a revolving credit note. On December 21, 2016, Pinnacle Financial Partners, as successor to Bank of North Carolina, (“Pinnacle”) to modify the Credit Agreement dated April 26, 2016 April 26, 2016 April 26, 2016 The Agreement with Pinnacle lowered the interest rate of the Virginia Real Estate Loan and the North Carolina Real Estate Loan to a fixed rate of 3.75% January 1, 2017 On April 27, 2017, Pinnacle to modify the Credit Agreement dated April 26, 2016 April 26, 2016. The Third Loan Modification Agreement revised the interest rates of the term loans and the applicable repayment installments and extended the maturity date. The fixed interest rate of each of the two 3.95% 3.75%, May 1, 2024. The real estate loans continue to be secured by a first first Long-term debt as of October 31, 201 7 2016 October 31, 2017 2016 Virginia Real Estate Loan ($6.5 million original principal) payable in monthly installments of $31,812, including interest (at 3.95%), with final payment of $3,644,211 due May 1, 2024 $ 4,960,738 $ 5,165,785 North Carolina Real Estate Loan ($2.24 million original principal) payable in monthly installments of $10,963, including interest (at 3.95%), with final payment of $1,255,850 due May 1, 2024 1,709,595 1,780,209 Total long-term debt 6,670,333 6,945,994 Less current installments 250,726 294,214 Long-term debt, excluding current installments $ 6,419,607 $ 6,651,780 The Revolving Credit Note (“Revolver”) with Pinnacle provides the Company with a $7.0 one $7.0 may The Agreement with Pinnacle resulted in the lowering of the applicable margin in the Revolving Credit Note and established a floor on the interest rate for the Revolving Credit Note such that the rate will never be less than 2.50% 2.50% 3.73% October 31, 2017). On February 28, 2017, March 31, 2019, February 28, 2017 2018. $7.0 may March 31, 2019. The Revolving Loan continues to be secured by a perfected first not As of October 31, 201 7, $5.7 $1.3 October 31, 2016 $5.0 $2.0 The aggregate maturities of long-term debt for each of the five October 31, 2017 $250,726 2018, $5,960,953 2019, $271,598 2020, $282,678 2021 $294,208 2022.</t>
  </si>
  <si>
    <t>Note 8 - Leases</t>
  </si>
  <si>
    <t>Leases of Lessee Disclosure [Text Block]</t>
  </si>
  <si>
    <t xml:space="preserve"> ( 8 Leases The Company has an operating lease agreement for approximately 34,000 lease term runs through November 30, 2019. Centric Solutions entered into an operating lease agreement in August 2008 23,000 seven November 30, 2015 ’ operating lease expired and was not The Company entered into an operating lease agreement in April 2015 36,000 twelve April 30, 2016, first and second four 4 one two 2 one The Company ’s future minimum lease payments under noncancelable operating leases (with initial or remaining lease terms in excess of one October 31, 2017 Fiscal year Operating Lease 2018 318,629 2019 327,106 2020 72,041 Total $ 717,776 Total rent expense associated with the operating leases for the fiscal years ended October 31, 201 7, 2016 2015 $403,178, $391,116 $479,937,</t>
  </si>
  <si>
    <t>Note 9 - Employee Benefits</t>
  </si>
  <si>
    <t>Compensation and Employee Benefit Plans [Text Block]</t>
  </si>
  <si>
    <t xml:space="preserve"> ( 9 Employee Benefits Health Insurance Coverage The Company contracts for health insurance coverage for employees and their dependents through third October 31, 2017, 2016 2015, $3,360,633, $3,042,441 $3,665,320, 401 The Company maintains a 401 $52,524, $29,396 $145,181 October 31, 2017, 2016 2015, Stock Incentives for Key Employees and Non-Employee Directors Optical Cable Corporation uses stock incentives to increase the personal financial interest that key employees and non-employee Directors have in the future success of the Company, thereby aligning their interests with those of other shareholders and strengthening their desire to remain with the Company. In March 201 7, 2017 “2017 2017 500,000 2017 2011 “2011 October 31, 2017, 584,000 2017 Share-based compensation expense for employees, a consultant and non-employee members of the Company ’s Board of Directors recognized in the consolidated statements of operations for the years ended October 31, 2017, 2016 2015 $787,100, $800,520 $1,078,563, Restricted and Other Stock Awards The Company has granted, and anticipates granting, from time to time, restricted stock awards to employees, subject to approval by the Compensation Committee of the Board of Directors. The restricted stock awards granted under the 2017 The Company recognizes expense on service-based shares each quarter based on the actual number of shares vested during the quarter multiplied by the closing price of the Company ’s shares of common stock on the date of grant. The Company recognizes expense on operational performance-based shares each quarter using an estimate of the shares expected to vest multiplied by the closing price of the Company’s shares of common stock on the date of grant. The Company recorded compensation expense related to its restricted stock awards granted to employees and a consultant totaling $734,016, $599,450 $948,190 October 31, 2017, 2016 2015, A summary of the status of the Company ’s nonvested shares granted to employees under the 2017 October 31, 2017, October 31, 2017, Nonvested shares Shares Weighted- average grant date fair value Balance at October 31, 2016 667,048 $ 3.89 Granted 391,211 3.41 Vested (108,467 ) 3.85 Forfeited (112,834 ) 3.63 Balance at October 31, 2017 836,958 $ 3.66 As of October 31, 201 7, 2.9 $2.3 During the fiscal year ended October 31, 2017, 2017 31,380 October 31, 2016 2015, 2011 86,296 33,515 2017 one 2011 not six $53,084, $201,070 $130,373 October 31, 2017, 2016 2015,</t>
  </si>
  <si>
    <t>Note 10 - Business and Credit Concentrations, Major Customers and Geographic Information</t>
  </si>
  <si>
    <t>Concentration Risk Disclosure [Text Block]</t>
  </si>
  <si>
    <t xml:space="preserve"> ( 10 Business and Credit Concentrations, Major Customers and Geographic Information The Company provides credit, in the normal course of business, to various commercial enterprises, governmental entities and not -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October 31, 2017 2016 For the year ended October 31, 2017, 16.4%, $10.5 one No 10% October 31, 2017. October 31, 2017, 8.9% ’ equity. No 5% For the year ended October 31, 2016, 15.1%, $9.7 one No 10% October 31, 2016. October 31, 2016, 8.6% ’ equity. No 5% For the year ended October 31, 2015, 13.6% 10.8%, $10.0 $8.0 two No 10% October 31, 2015. October 31, 2015, no 5% ’ equity. For the years ended October 31, 201 7, 2016 2015, 80%, 80% 78%, 20%, 20% 22%, Net sales attributable to the United States and all other countries in total for the years ended October 31, 201 7, 2016 2015 Years ended October 31, 2017 2016 2015 United States $ 51,558,474 $ 51,379,528 $ 57,402,020 Outside the United States 12,534,374 13,236,473 16,166,718 Total net sales $ 64,092,848 $ 64,616,001 $ 73,568,738 No 10% 201 7, 2016 2015. The Company has a single reportable segment for purposes of segment reporting.</t>
  </si>
  <si>
    <t>Note 11 - Non-controlling Interest</t>
  </si>
  <si>
    <t>Noncontrolling Interest Disclosure [Text Block]</t>
  </si>
  <si>
    <t xml:space="preserve"> ( 11 Non-controlling Interest On August 1, 2008, 70% ’ interests in the net assets and operations of Centric Solutions to the extent of the non-controlling members’ investment. Effective February 1, 2016, one February 1, 2016, no</t>
  </si>
  <si>
    <t>Note 12 - Income Taxes</t>
  </si>
  <si>
    <t>Income Tax Disclosure [Text Block]</t>
  </si>
  <si>
    <t xml:space="preserve"> ( 12 Income Taxes Income tax expense (benefit) for the years ended October 31, 2017, 2016 2015 Fiscal year ended October 31, 2017 Current Deferred Total U.S. Federal $ — $ — $ — State (5,438 ) — (5,438 ) Totals $ (5,438 ) $ — $ (5,438 ) Fiscal year ended October 31, 2016 Current Deferred Total U.S. Federal $ 35,118 $ — $ 35,118 State (29,219 ) — (29,219 ) Totals $ 5,899 $ — $ 5,899 Fiscal year ended October 31, 2015 Current Deferred Total U.S. Federal $ (624,825 ) $ 2,098,615 $ 1,473,790 State (120,917 ) 129,509 8,592 Totals $ (745,742 ) $ 2,228,124 $ 1,482,382 Reported income tax expense for the years ended October 31, 2017, 2016 2015 34% Years ended October 31, 2017 2016 2015 “Expected” tax benefit $ (593,031 ) $ (610,332 ) $ (957,121 ) Increase (reduction) in income tax benefit resulting from: State income taxes, net of federal benefit (29,422 ) (79,386 ) (78,880 ) Loss of permanent deductions due to NOL carryback — — 35,636 Other differences, net 54,686 50,627 67,491 Change in valulation allowance 562,329 644,990 2,415,256 Reported income tax expense (benefit) $ (5,438 ) $ 5,899 $ 1,482,382 The tax effects of temporary differences that give rise to significant portions of the Company ’s deferred tax assets and deferred tax liabilities as of October 31, 2017 2016 October 31, 2017 2016 Deferred tax assets: Accounts receivable, due to allowances for doubtful accounts and sales returns $ 71,085 $ 87,472 Inventories, due to allowance for damaged and slow-moving inventories and additional costs inventoried for tax purposes pursuant to the Tax Reform Act of 1986 1,088,631 999,468 Liabilities recorded for accrued expenses, deductible for tax purposes when paid 114,713 67,758 Share-based compensation expense 265,027 134,653 Investment in Centric Solutions — 6,984 Net operating loss carryforwards 2,099,195 1,958,734 Other 118,119 110,773 Total gross deferred tax assets 3,756,770 3,365,842 Valuation allowance (3,622,575 ) (3,060,246 ) Net deferred tax assets 134,195 305,596 Deferred tax liabilities: Plant and equipment, due to differences in depreciation and capital gain recognition (130,626 ) (301,590 ) Other receivables, due to accrual for financial reporting purposes (3,569 ) (4,006 ) Total gross deferred tax liabilities (134,195 ) (305,596 ) Net deferred tax asset $ — $ — As a result of the acquisition of AOS, the Company recorded certain deferred tax assets totaling $1,517,605 $4,455,525, 382 October 31, 201 7, $1,680,000 may October 31, 2028. Additionally, the Company has federal and state gross NOL carryforwards of $4,203,483 $1,462,204, 2015, not 2030. For the years ended October 31, 201 7 2016, not” not 740, Income Taxes $3,622,575 $3,060,246, October 31, 2017 2016. The Company estimates a liability for uncertain tax positions taken or expected to be taken in a tax return. The liability for uncertain tax positions is included in other noncurrent liabilities on the accompanying consolidated balance sheets. A reconciliation of the unrecognized ta x 2017 2016 October 31, 2017 2016 Unrecognized tax benefits balance at beginning of year $ 78,322 $ 79,322 Gross decreases for tax positions of prior years (12,773 ) (1,000 ) Unrecognized tax benefits balance at end of year $ 65,549 $ 78,322 During fiscal year 201 7, $4,633 $3,194, 2016, $6,284 $250, October 31, 2017 2016, $36,761 $44,587, $36,336 $43,191 October 31, 2017 2016, not 12 The Company files income tax returns in the U.S. federal jurisdiction and in various state jurisdictions. The statute of limitations remains open for U.S. and certain state income tax examinations for years ended October 31, 201 4 October 31, 2016.</t>
  </si>
  <si>
    <t>Note 13 - Fair Value Measurements</t>
  </si>
  <si>
    <t>Fair Value Disclosures [Text Block]</t>
  </si>
  <si>
    <t xml:space="preserve"> ( 13 Fair Value Measurements The carrying amounts reported in the consolidated balance sheets for cash, trade accounts receivable, other receivables, and accounts payable and accrued expenses, including accrued compensation and payroll taxes approximate fair value because of the short maturity of these instruments. The carrying values of the Company ’s note payable to bank and long-term debt approximate fair value based on similar long-term debt issues available to the Company as of October 31, 2017 2016. The Company uses a fair value hierarchy that prioritizes the inputs for valuation methods used to measure fair value. The three ● Level 1 ● Level 2 1 ● Level 3 The Company utilizes the best available information in measuring fair value.</t>
  </si>
  <si>
    <t>Note 14 - Net Loss Per Share</t>
  </si>
  <si>
    <t>Earnings Per Share [Text Block]</t>
  </si>
  <si>
    <t xml:space="preserve"> ( 14 Net Loss Per Share The following is a reconciliation of the numerators and denominators of the net loss per share computations for the periods presented: Years ended October 31, 2017 2016 2015 Net loss attributable to OCC (numerator) $ (1,738,771 ) $ (1,778,822 ) $ (4,255,665 ) Shares (denominator) 6,546,862 6,443,162 6,201,478 Basic and diluted net loss per share $ (0.27 ) $ (0.28 ) $ (0.69 ) Nonvested shares as of October 31, 201 7 October 31, 2016 743,865 646,887, not October 31, 2017 October 31, 2016 (</t>
  </si>
  <si>
    <t>Note 15 - Shareholders' Equity</t>
  </si>
  <si>
    <t>Stockholders' Equity Note Disclosure [Text Block]</t>
  </si>
  <si>
    <t xml:space="preserve"> ( 15 Shareholders’ Equity Share Repurchases The Company, through plans approved by its Board of Directors and other programs, has repurchased and retired certain of its outstanding common stock. The following is a summary of the Company ’s repurchase of shares and the costs associated with the repurchases, including brokerage and legal fees, for the periods presented. Fiscal years ended October 31, Shares repurchased Cost 2017 5,701 $ 18,122 2016 14,225 40,150 2015 80,636 379,675 After the Company ’s purchase and retirement of the shares of its common stock as set forth in the table above, the Company had 7,315,605 October 31, 2017. The Company has a plan (the “Repurchase Plan”), approved by its Board of Directors on July 14, 2015, 400,000 ’s common stock, or approximately 6.0% 24 36 no October 31, 2017, 398,400 The Company has repurchased outstanding common stock outside of the Repurchase Plan directly from certain shareholders and through an odd lot repurchase offer. During fiscal year 201 7, 5,701 $18,122, Stockholder Protection Rights Agreement On October 28, 2011, one no November 2, 2011, 15% ’s then current exercise price, a number of shares of common stock having a market value of twice such price. In addition, if the Company is acquired in a merger or other business transaction after a person or group who is deemed an Acquiring Person has acquired such percentage of the outstanding common stock, each Right will entitle its holder (other than such person or members of such group) to purchase, at the Right’s then current exercise price, a number of the acquiring company’s common shares having a market value of twice such price. Upon the occurrence of certain events, each Right will entitle its holder to purchase from the Company one one -thousandth of a Series A Participating Preferred Share (“Preferred Share”), no $25, 1,000 1,000 November 2, 2021, $0.0001 no The Company has reserved 100,000 Dividends The Company initiated a quarterly cash dividend of $0.01 October 2010. January 2012, $0.015 December 2012, $0.02 January 2016, </t>
  </si>
  <si>
    <t>Note 16 - Contingencies</t>
  </si>
  <si>
    <t>Commitments and Contingencies Disclosure [Text Block]</t>
  </si>
  <si>
    <t xml:space="preserve"> ( 16 Contingencies On May 31, 2016, AOS”) for Cause as defined both in his employment agreement dated October 31, 2009 ( October 31, 2009 ( OCC acquired AOS from Hazelton and Roehrs pursuant to the terms of the SPA. In addition to its claims under the Employment Agreement, OCC also has asserted claims of indemnification against Hazelton under the SPA related to alleged unlawful actions by Hazelton and Roehrs. As a result, OCC ha d not not $470,665 January 31, 2017 October 2009. As a result of this dispute, OCC and AOS filed suit against Hazelton on September 9, 2016 Hazelton filed suit against OCC and AOS on September 7, 2016 In May 2017, ’s obligations being less than the amount previously accrued for the minimum earn out amount under the SPA. As a result, the lawsuits filed in the Commonwealth of Virginia and the state of Texas in fiscal year 2016 Additionally, OCC, AOS, and Centric Solutions LLC, a wholly owned subsidiary of OCC (“Centric Solutions”) filed suit against Roehrs, William DiBella (“DiBella”) (a former employee of Centric Solutions), and Rosenberger CDS, LLC and Rosenberger North America (together, “Rosenberger”) on September 20, 2016 On February 10, 2017, In May 2017, no ’s claims against DiBella were dismissed with prejudice in the lawsuit filed in the Commonwealth of Virginia. The Company ’s claims against Roehrs are still pending. From time to time, the Company is involved in other various claims, legal actions and regulatory reviews arising in the ordinary course of business. In the opinion of management, the ultimate disposition of these matters will not ’s financial position, results of operations or liquidity.</t>
  </si>
  <si>
    <t>Note 17 - New Accounting Standards Not Yet Adopted</t>
  </si>
  <si>
    <t>Description of New Accounting Pronouncements Not yet Adopted [Text Block]</t>
  </si>
  <si>
    <t xml:space="preserve"> ( 17 New Accounting Standards Not In May 2014, 2014 09, Revenue from Contracts with Customers 2014 09” 2014 09 August 2015, 2015 14, Revenue from Contracts with Customers (Topic 606 2015 14” one 2015 14, 2019. 2016 08, 2016 10, 2016 11, 2016 12, 2016 20 2014 09. not no In July 2015, 2015 11, Simplifying the Measurement of Inventory 2015 11” 2015 11 first first 2015 11 December 15, 2016, 2015 11 not In February 2016, 2016 02, Leases 2016 02” 2016 02 2016 02 December 15, 2018, 12 October 31, 2017 $717,776. 2016 02, not In March 2016, 2016 09, Compensation - Stock Compensation (Topic 718 2016 09” 2016 09 2016 09 December 15, 2016, 2016 09 not In August 2016, 2016 15, Statement of Cash Flows (Topic 230 2016 15” 2016 15 eight 2016 15 December 15, 2017, 2016 15 not In October 2016, 2016 16, Income Taxes (Topic 740 2016 16” 2016 16 third 2016 16 December 15, 2017, not 2016 16 not There are no not ’s financial position, operating results or financial statement disclosures. </t>
  </si>
  <si>
    <t>Note 18 - Quarterly Results of Operations (Unaudited)</t>
  </si>
  <si>
    <t>Quarterly Financial Information [Text Block]</t>
  </si>
  <si>
    <t xml:space="preserve"> ( 18 Quarterly Results of Operations (Unaudited) The following is a summary of the unaudited quarterly results of operations for the years ended October 31, 2017 2016: Quarter ended Fiscal year ended October 31, 2017 January 31 April 30 July 31 October 31 Net sales $ 14,606,252 $ 15,847,473 $ 16,432,243 $ 17,206,880 Gross profit 4,810,399 5,663,039 5,305,787 5,018,702 Selling, general &amp; administrative expenses 5,192,648 5,898,502 5,426,018 5,451,589 Loss before income taxes (636,367 ) (231,270 ) (281,065 ) (595,507 ) Net loss attributable to Optical Cable Corporation (615,767 ) (239,082 ) (295,160 ) (588,762 ) Basic and diluted net loss per share attributable to Optical Cable Corporation $ (0.09 ) $ (0.04 ) $ (0.05 ) $ (0.09 ) Quarter ended Fiscal year ended October 31, 2016 January 31 April 30 July 31 October 31 Net sales $ 14,047,890 $ 16,340,153 $ 16,915,135 $ 17,312,823 Gross profit 3,502,431 4,551,295 5,461,691 6,209,719 Selling, general &amp; administrative expenses 5,087,481 5,351,577 5,074,839 5,246,838 Loss before income taxes (1,743,321 ) (992,653 ) 181,003 759,876 Net loss attributable to Optical Cable Corporation (1,745,021 ) (983,122 ) 188,163 761,158 Basic and diluted net income (loss) per share attributable to Optical Cable Corporation $ (0.28 ) $ (0.15 ) $ 0.03 $ 0.11 </t>
  </si>
  <si>
    <t>Significant Accounting Policies (Policies)</t>
  </si>
  <si>
    <t>Accounting Policies [Abstract]</t>
  </si>
  <si>
    <t>Consolidation, Policy [Policy Text Block]</t>
  </si>
  <si>
    <t xml:space="preserve"> (b) Principles of Consolidation The accompanying consolidated financial statements include the accounts of Optical Cable Corporation and its wholly owned and majority-owned subsidiaries. All significant intercompany balances and transactions have been eliminated in consolidation.</t>
  </si>
  <si>
    <t>Cash and Cash Equivalents, Policy [Policy Text Block]</t>
  </si>
  <si>
    <t xml:space="preserve"> (c) Cash and Cash Equivalents All of the Company ’s bank accounts are insured by the Federal Deposit Insurance Corporation (FDIC). As of October 31, 2017 2016, $458,000 $1.1 For purposes of the consolidated statements of cash flows, the Company considers all highly liquid debt instruments with original maturities of three October 31, 201 7 2016, no</t>
  </si>
  <si>
    <t>Receivables, Trade and Other Accounts Receivable, Allowance for Doubtful Accounts, Policy [Policy Text Block]</t>
  </si>
  <si>
    <t xml:space="preserve"> (d) Trade Accounts Receivable and Allowance for Doubtful Accounts Trade accounts receivable are recorded at the invoiced amount and do not ’s best estimate of the amount of probable credit losses in the Company’s existing accounts receivable. The Company reviews outstanding trade accounts receivable at the end of each quarter and records allowances for doubtful accounts as deemed appropriate for (i) certain individual customers and (ii) for all other trade accounts receivable in total. In determining the amount of allowance for doubtful accounts to be recorded for individual customers, the Company considers the age of the receivable, the financial stability of the customer, discussions that may no not</t>
  </si>
  <si>
    <t>Inventory, Policy [Policy Text Block]</t>
  </si>
  <si>
    <t xml:space="preserve"> (e) Inventories Inventories are stated at the lower of cost or market, or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t>
  </si>
  <si>
    <t>Property, Plant and Equipment, Policy [Policy Text Block]</t>
  </si>
  <si>
    <t xml:space="preserve">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seven 4.</t>
  </si>
  <si>
    <t>Patents and Trademarks [Policy Text Block]</t>
  </si>
  <si>
    <t>(g) Patents and Trademarks The Company records legal fees associated with patent and trademark applications as intangible assets. Such intangible assets are not not ’s decision is made.</t>
  </si>
  <si>
    <t>Revenue Recognition, Policy [Policy Text Block]</t>
  </si>
  <si>
    <t xml:space="preserve"> (h) Revenue Recognition The Company recognizes revenue when products are shipped or delivered to the customer and the customer takes ownership and assumes risk of loss (based on shipping terms), collection of the relevant receivable is probable, persuasive evidence of an arrangement exists and sales price is fixed or determinable. Customers generally do not The Company recognizes royalty income (if any), net of related expenses, on an accrual basis and estimates royalty income earned based on historical experience.</t>
  </si>
  <si>
    <t>Shipping and Handling Cost, Policy [Policy Text Block]</t>
  </si>
  <si>
    <t>(i) Shipping and Handling Costs Shipping and handling costs include the costs incurred to physically move finished goods from the Company ’s warehouse to the customers’ designated location. All amounts billed to a customer in a sales transaction related to shipping and handling are classified as sales revenue. Shipping and handling costs of approximately $1.9 $1.8 $2.0 October 31, 2017, 2016 2015,</t>
  </si>
  <si>
    <t>Research and Development Expense, Policy [Policy Text Block]</t>
  </si>
  <si>
    <t xml:space="preserve"> (j) Research and Development Research and development costs are expensed as incurred. Research and development costs totaled approximately $1.3 October 31, 2017, 2016 2015,</t>
  </si>
  <si>
    <t>Advertising Costs, Policy [Policy Text Block]</t>
  </si>
  <si>
    <t xml:space="preserve"> (k) Advertising Advertising costs are expensed as incurred. Advertising costs totaled approximately $313,000, $237,000 $451,000 October 31, 2017, 2016 2015,</t>
  </si>
  <si>
    <t>Income Tax, Policy [Policy Text Block]</t>
  </si>
  <si>
    <t xml:space="preserve">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t>
  </si>
  <si>
    <t>Long-Lived and Intangible Assets [Policy Text Block]</t>
  </si>
  <si>
    <t xml:space="preserve"> (m) Long-Lived Assets Long-lived assets, such as property and equipment and intangible assets, are reviewed for impairment whenever events or changes in circumstances indicate that the carrying amount of an asset may not no</t>
  </si>
  <si>
    <t>Share-based Compensation, Option and Incentive Plans Policy [Policy Text Block]</t>
  </si>
  <si>
    <t xml:space="preserve"> (n) Stock Incentive Plans and Other Share-Based Compensation The Company recognizes the cost of employee services received in exchange for awards of equity instruments based upon the grant-date fair value of those awards. Also see note 9.</t>
  </si>
  <si>
    <t>Earnings Per Share, Policy [Policy Text Block]</t>
  </si>
  <si>
    <t xml:space="preserve">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t>
  </si>
  <si>
    <t>Commitments and Contingencies, Policy [Policy Text Block]</t>
  </si>
  <si>
    <t xml:space="preserve">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t>
  </si>
  <si>
    <t>Use of Estimates, Policy [Policy Text Block]</t>
  </si>
  <si>
    <t>(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 Allowance for Doubtful Accounts for Trade Accounts Receivable (Tables)</t>
  </si>
  <si>
    <t>Notes Tables</t>
  </si>
  <si>
    <t>Summary of Changes in the Allowance for Doubtful Accounts for Trade Accounts Receivable [Table Text Block]</t>
  </si>
  <si>
    <t xml:space="preserve"> Years ended October 31, 2017 2016 2015 Balance at beginning of year $ 74,266 $ 63,011 $ 92,988 Bad debt expense (recovery) 21,569 11,255 (16,889 ) Losses charged to allowance (8,389 ) — (13,088 ) Balance at end of year $ 87,446 $ 74,266 $ 63,011 </t>
  </si>
  <si>
    <t>Note 3 - Inventories (Tables)</t>
  </si>
  <si>
    <t>Schedule of Inventory, Current [Table Text Block]</t>
  </si>
  <si>
    <t xml:space="preserve"> October 31, 2017 2016 Finished goods $ 5,869,269 $ 4,657,779 Work in process 2,507,434 2,591,885 Raw materials 8,108,433 7,515,717 Production supplies 296,313 258,585 Total $ 16,781,449 $ 15,023,966 </t>
  </si>
  <si>
    <t>Note 4 - Property and Equipment, Net (Tables)</t>
  </si>
  <si>
    <t>Property, Plant and Equipment [Table Text Block]</t>
  </si>
  <si>
    <t xml:space="preserve"> October 31, 2017 2016 Land and land improvements $ 3,148,834 $ 3,144,068 Building and improvements 8,165,637 8,140,933 Machinery and equipment 25,817,318 25,769,804 Furniture and fixtures 894,237 903,067 Construction in progress 1,727,591 1,588,815 Total property and equipment, at cost 39,753,617 39,546,687 Less accumulated amortization and depreciation (27,542,925 ) (26,147,529 ) Property and equipment, net $ 12,210,692 $ 13,399,158 </t>
  </si>
  <si>
    <t>Note 6 - Product Warranties (Tables)</t>
  </si>
  <si>
    <t>Schedule of Product Warranty Liability [Table Text Block]</t>
  </si>
  <si>
    <t xml:space="preserve"> Years ended October 31, 2017 2016 Balance at beginning of year $ 70,000 $ 130,000 Liabilities accrued for warranties issued during the year 238,093 124,018 Warranty claims paid during the period (171,523 ) (130,691 ) Changes in liability for pre-existing warranties during the year 43,430 (53,327 ) Balance at end of year $ 180,000 $ 70,000 </t>
  </si>
  <si>
    <t>Note 7 - Long-term Debt and Note Payable to Bank (Tables)</t>
  </si>
  <si>
    <t>Schedule of Debt [Table Text Block]</t>
  </si>
  <si>
    <t xml:space="preserve"> October 31, 2017 2016 Virginia Real Estate Loan ($6.5 million original principal) payable in monthly installments of $31,812, including interest (at 3.95%), with final payment of $3,644,211 due May 1, 2024 $ 4,960,738 $ 5,165,785 North Carolina Real Estate Loan ($2.24 million original principal) payable in monthly installments of $10,963, including interest (at 3.95%), with final payment of $1,255,850 due May 1, 2024 1,709,595 1,780,209 Total long-term debt 6,670,333 6,945,994 Less current installments 250,726 294,214 Long-term debt, excluding current installments $ 6,419,607 $ 6,651,780 </t>
  </si>
  <si>
    <t>Note 8 - Leases (Tables)</t>
  </si>
  <si>
    <t>Schedule of Future Minimum Rental Payments for Operating Leases [Table Text Block]</t>
  </si>
  <si>
    <t xml:space="preserve"> Fiscal year Operating Lease 2018 318,629 2019 327,106 2020 72,041 Total $ 717,776 </t>
  </si>
  <si>
    <t>Note 9 - Employee Benefits (Tables)</t>
  </si>
  <si>
    <t>Schedule of Share-based Compensation, Restricted Stock and Restricted Stock Units Activity [Table Text Block]</t>
  </si>
  <si>
    <t xml:space="preserve"> Nonvested shares Shares Weighted- average grant date fair value Balance at October 31, 2016 667,048 $ 3.89 Granted 391,211 3.41 Vested (108,467 ) 3.85 Forfeited (112,834 ) 3.63 Balance at October 31, 2017 836,958 $ 3.66 </t>
  </si>
  <si>
    <t>Note 10 - Business and Credit Concentrations, Major Customers and Geographic Information (Tables)</t>
  </si>
  <si>
    <t>Revenue from External Customers by Geographic Areas [Table Text Block]</t>
  </si>
  <si>
    <t xml:space="preserve"> Years ended October 31, 2017 2016 2015 United States $ 51,558,474 $ 51,379,528 $ 57,402,020 Outside the United States 12,534,374 13,236,473 16,166,718 Total net sales $ 64,092,848 $ 64,616,001 $ 73,568,738 </t>
  </si>
  <si>
    <t>Note 12 - Income Taxes (Tables)</t>
  </si>
  <si>
    <t>Schedule of Components of Income Tax Expense (Benefit) [Table Text Block]</t>
  </si>
  <si>
    <t xml:space="preserve"> Fiscal year ended October 31, 2017 Current Deferred Total U.S. Federal $ — $ — $ — State (5,438 ) — (5,438 ) Totals $ (5,438 ) $ — $ (5,438 ) Fiscal year ended October 31, 2016 Current Deferred Total U.S. Federal $ 35,118 $ — $ 35,118 State (29,219 ) — (29,219 ) Totals $ 5,899 $ — $ 5,899 Fiscal year ended October 31, 2015 Current Deferred Total U.S. Federal $ (624,825 ) $ 2,098,615 $ 1,473,790 State (120,917 ) 129,509 8,592 Totals $ (745,742 ) $ 2,228,124 $ 1,482,382 </t>
  </si>
  <si>
    <t>Schedule of Effective Income Tax Rate Reconciliation [Table Text Block]</t>
  </si>
  <si>
    <t xml:space="preserve"> Years ended October 31, 2017 2016 2015 “Expected” tax benefit $ (593,031 ) $ (610,332 ) $ (957,121 ) Increase (reduction) in income tax benefit resulting from: State income taxes, net of federal benefit (29,422 ) (79,386 ) (78,880 ) Loss of permanent deductions due to NOL carryback — — 35,636 Other differences, net 54,686 50,627 67,491 Change in valulation allowance 562,329 644,990 2,415,256 Reported income tax expense (benefit) $ (5,438 ) $ 5,899 $ 1,482,382 </t>
  </si>
  <si>
    <t>Schedule of Deferred Tax Assets and Liabilities [Table Text Block]</t>
  </si>
  <si>
    <t xml:space="preserve"> October 31, 2017 2016 Deferred tax assets: Accounts receivable, due to allowances for doubtful accounts and sales returns $ 71,085 $ 87,472 Inventories, due to allowance for damaged and slow-moving inventories and additional costs inventoried for tax purposes pursuant to the Tax Reform Act of 1986 1,088,631 999,468 Liabilities recorded for accrued expenses, deductible for tax purposes when paid 114,713 67,758 Share-based compensation expense 265,027 134,653 Investment in Centric Solutions — 6,984 Net operating loss carryforwards 2,099,195 1,958,734 Other 118,119 110,773 Total gross deferred tax assets 3,756,770 3,365,842 Valuation allowance (3,622,575 ) (3,060,246 ) Net deferred tax assets 134,195 305,596 Deferred tax liabilities: Plant and equipment, due to differences in depreciation and capital gain recognition (130,626 ) (301,590 ) Other receivables, due to accrual for financial reporting purposes (3,569 ) (4,006 ) Total gross deferred tax liabilities (134,195 ) (305,596 ) Net deferred tax asset $ — $ — </t>
  </si>
  <si>
    <t>Schedule of Unrecognized Tax Benefits Roll Forward [Table Text Block]</t>
  </si>
  <si>
    <t xml:space="preserve"> October 31, 2017 2016 Unrecognized tax benefits balance at beginning of year $ 78,322 $ 79,322 Gross decreases for tax positions of prior years (12,773 ) (1,000 ) Unrecognized tax benefits balance at end of year $ 65,549 $ 78,322 </t>
  </si>
  <si>
    <t>Note 14 - Net Loss Per Share (Tables)</t>
  </si>
  <si>
    <t>Schedule of Earnings Per Share, Basic and Diluted [Table Text Block]</t>
  </si>
  <si>
    <t xml:space="preserve"> Years ended October 31, 2017 2016 2015 Net loss attributable to OCC (numerator) $ (1,738,771 ) $ (1,778,822 ) $ (4,255,665 ) Shares (denominator) 6,546,862 6,443,162 6,201,478 Basic and diluted net loss per share $ (0.27 ) $ (0.28 ) $ (0.69 )</t>
  </si>
  <si>
    <t>Note 15 - Shareholders' Equity (Tables)</t>
  </si>
  <si>
    <t>Schedule of Share Repurchases [Table Text Block]</t>
  </si>
  <si>
    <t xml:space="preserve"> Fiscal years ended October 31, Shares repurchased Cost 2017 5,701 $ 18,122 2016 14,225 40,150 2015 80,636 379,675 </t>
  </si>
  <si>
    <t>Note 18 - Quarterly Results of Operations (Unaudited) (Tables)</t>
  </si>
  <si>
    <t>Quarterly Financial Information [Table Text Block]</t>
  </si>
  <si>
    <t xml:space="preserve"> Quarter ended Fiscal year ended October 31, 2017 January 31 April 30 July 31 October 31 Net sales $ 14,606,252 $ 15,847,473 $ 16,432,243 $ 17,206,880 Gross profit 4,810,399 5,663,039 5,305,787 5,018,702 Selling, general &amp; administrative expenses 5,192,648 5,898,502 5,426,018 5,451,589 Loss before income taxes (636,367 ) (231,270 ) (281,065 ) (595,507 ) Net loss attributable to Optical Cable Corporation (615,767 ) (239,082 ) (295,160 ) (588,762 ) Basic and diluted net loss per share attributable to Optical Cable Corporation $ (0.09 ) $ (0.04 ) $ (0.05 ) $ (0.09 ) Quarter ended Fiscal year ended October 31, 2016 January 31 April 30 July 31 October 31 Net sales $ 14,047,890 $ 16,340,153 $ 16,915,135 $ 17,312,823 Gross profit 3,502,431 4,551,295 5,461,691 6,209,719 Selling, general &amp; administrative expenses 5,087,481 5,351,577 5,074,839 5,246,838 Loss before income taxes (1,743,321 ) (992,653 ) 181,003 759,876 Net loss attributable to Optical Cable Corporation (1,745,021 ) (983,122 ) 188,163 761,158 Basic and diluted net income (loss) per share attributable to Optical Cable Corporation $ (0.28 ) $ (0.15 ) $ 0.03 $ 0.11 </t>
  </si>
  <si>
    <t>Note 1 - Description of Business and Summary of Significant Accounting Policies (Details Textual) - USD ($)</t>
  </si>
  <si>
    <t>Cash, Uninsured Amount</t>
  </si>
  <si>
    <t>Cash Equivalents, at Carrying Value</t>
  </si>
  <si>
    <t>Selling, General and Administrative Expenses [Member]</t>
  </si>
  <si>
    <t>Shipping, Handling and Transportation Costs</t>
  </si>
  <si>
    <t>Research and Development Expense</t>
  </si>
  <si>
    <t>Advertising Expense</t>
  </si>
  <si>
    <t>Building [Member] | Minimum [Member]</t>
  </si>
  <si>
    <t>Property, Plant and Equipment, Useful Life</t>
  </si>
  <si>
    <t>30 years</t>
  </si>
  <si>
    <t>Building [Member] | Maximum [Member]</t>
  </si>
  <si>
    <t>39 years</t>
  </si>
  <si>
    <t>Building Improvements [Member] | Minimum [Member]</t>
  </si>
  <si>
    <t>3 years</t>
  </si>
  <si>
    <t>Building Improvements [Member] | Maximum [Member]</t>
  </si>
  <si>
    <t>7 years</t>
  </si>
  <si>
    <t>Note 2 - Allowance for Doubtful Accounts for Trade Accounts Receivable - Summary of Changes in the Allowance for Doubtful Accounts for Trade Accounts Receivable (Details) - USD ($)</t>
  </si>
  <si>
    <t>Balance at beginning of year</t>
  </si>
  <si>
    <t>Losses charged to allowance</t>
  </si>
  <si>
    <t>Balance at end of year</t>
  </si>
  <si>
    <t>Note 3 - Inventories - Components of Inventories (Details) - USD ($)</t>
  </si>
  <si>
    <t>Finished goods</t>
  </si>
  <si>
    <t>Work in process</t>
  </si>
  <si>
    <t>Raw materials</t>
  </si>
  <si>
    <t>Production supplies</t>
  </si>
  <si>
    <t>Note 4 - Property and Equipment, Net - Schedule of Property and Equipment (Details) - USD ($)</t>
  </si>
  <si>
    <t>Property and equipment, gross</t>
  </si>
  <si>
    <t>Less accumulated amortization and depreciation</t>
  </si>
  <si>
    <t>Land [Member]</t>
  </si>
  <si>
    <t>Building and Building Improvements [Member]</t>
  </si>
  <si>
    <t>Machinery and Equipment [Member]</t>
  </si>
  <si>
    <t>Furniture and Fixtures [Member]</t>
  </si>
  <si>
    <t>Construction in Progress [Member]</t>
  </si>
  <si>
    <t>Note 5 - Intangible Assets (Details Textual) - USD ($)</t>
  </si>
  <si>
    <t>Amortization of Intangible Assets</t>
  </si>
  <si>
    <t>Finite-Lived Intangible Assets, Amortization Expense, Next Twelve Months</t>
  </si>
  <si>
    <t>Finite-Lived Intangible Assets, Gross</t>
  </si>
  <si>
    <t>Finite-Lived Intangible Assets, Accumulated Amortization</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roduct Warranties (Details Textual) - USD ($)</t>
  </si>
  <si>
    <t>Standard and Extended Product Warranty Accrual</t>
  </si>
  <si>
    <t>Product Warranty Expense</t>
  </si>
  <si>
    <t>Accounts Payable and Accrued Liabilities [Member]</t>
  </si>
  <si>
    <t>Note 6 - Product Warranties - Changes in Accrual for Product Warranties (Details) - USD ($)</t>
  </si>
  <si>
    <t>Liabilities accrued for warranties issued during the year</t>
  </si>
  <si>
    <t>Warranty claims paid during the period</t>
  </si>
  <si>
    <t>Changes in liability for pre-existing warranties during the year</t>
  </si>
  <si>
    <t>Note 7 - Long-term Debt and Note Payable to Bank (Details Textual) - USD ($)</t>
  </si>
  <si>
    <t>Apr. 27, 2017</t>
  </si>
  <si>
    <t>Apr. 26, 2017</t>
  </si>
  <si>
    <t>Jan. 01, 2017</t>
  </si>
  <si>
    <t>Apr. 26, 2016</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Pinnacle Financial Partners [Member] | Revolving Credit Facility [Member]</t>
  </si>
  <si>
    <t>Line of Credit Facility, Maximum Borrowing Capacity</t>
  </si>
  <si>
    <t>Long-term Line of Credit</t>
  </si>
  <si>
    <t>Line of Credit Facility, Remaining Borrowing Capacity</t>
  </si>
  <si>
    <t>Pinnacle Financial Partners [Member] | Revolving Credit Facility [Member] | Base Rate [Member]</t>
  </si>
  <si>
    <t>Debt Instrument, Basis Spread on Variable Rate</t>
  </si>
  <si>
    <t>2.50%</t>
  </si>
  <si>
    <t>Pinnacle Financial Partners [Member] | Revolving Credit Facility [Member] | London Interbank Offered Rate (LIBOR) [Member]</t>
  </si>
  <si>
    <t>Debt Instrument, Interest Rate, Effective Percentage</t>
  </si>
  <si>
    <t>3.73%</t>
  </si>
  <si>
    <t>Pinnacle Financial Partners [Member] | Revolving Credit Facility [Member] | London Interbank Offered Rate (LIBOR) [Member] | Minimum [Member]</t>
  </si>
  <si>
    <t>Virginia Real Estate Loan and North Carolina Real Estate Loan [Member] | Pinnacle Financial Partners [Member]</t>
  </si>
  <si>
    <t>Debt Instrument, Interest Rate, Stated Percentage</t>
  </si>
  <si>
    <t>3.75%</t>
  </si>
  <si>
    <t>Virginia Real Estate Loan [Member]</t>
  </si>
  <si>
    <t>3.95%</t>
  </si>
  <si>
    <t>Virginia Real Estate Loan [Member] | Pinnacle Financial Partners [Member]</t>
  </si>
  <si>
    <t>The Commercial Loan [Member] | Pinnacle Financial Partners [Member] | Revolving Credit Facility [Member]</t>
  </si>
  <si>
    <t>Note 7 - Long-term Debt and Note Payable to Bank - Long-term Debt (Details) - USD ($)</t>
  </si>
  <si>
    <t>Long-term Loan</t>
  </si>
  <si>
    <t>Less current installments</t>
  </si>
  <si>
    <t>North Carolina Real Estate Loan [Member]</t>
  </si>
  <si>
    <t>Note 7 - Long-term Debt and Note Payable to Bank - Long-term Debt (Details) (Parentheticals) - USD ($)</t>
  </si>
  <si>
    <t>Original principal</t>
  </si>
  <si>
    <t>Monthly installments</t>
  </si>
  <si>
    <t>Final payment</t>
  </si>
  <si>
    <t>Maturity date</t>
  </si>
  <si>
    <t>May 1,
		2024</t>
  </si>
  <si>
    <t>Note 8 - Leases (Details Textual)</t>
  </si>
  <si>
    <t>1 Months Ended</t>
  </si>
  <si>
    <t>Apr. 30, 2015ft²</t>
  </si>
  <si>
    <t>Aug. 31, 2008ft²</t>
  </si>
  <si>
    <t>Oct. 31, 2017USD ($)ft²</t>
  </si>
  <si>
    <t>Oct. 31, 2016USD ($)</t>
  </si>
  <si>
    <t>Oct. 31, 2015USD ($)</t>
  </si>
  <si>
    <t>Operating Leases, Rent Expense, Net | $</t>
  </si>
  <si>
    <t>Operating Lease for Office, Manufacturing and Warehouse Space in Plano, Texas [Member]</t>
  </si>
  <si>
    <t>Area of Real Estate Property</t>
  </si>
  <si>
    <t>Operating Lease for Office and Manufacturing Space in Coppell, Texas [Member] | Centric Solutions LLC [Member]</t>
  </si>
  <si>
    <t>Lessee, Operating Lease, Term of Contract</t>
  </si>
  <si>
    <t>Operating Lease for Warehouse Space in Roanoke, Virginia [Member]</t>
  </si>
  <si>
    <t>1 year</t>
  </si>
  <si>
    <t>Lease Term, Extension, Term</t>
  </si>
  <si>
    <t>Lease Term, Extension, Remaining Number</t>
  </si>
  <si>
    <t>Note 8 - Leases - Future Minimum Lease Payments For Operating Leases (Details)</t>
  </si>
  <si>
    <t>Oct. 31, 2017USD ($)</t>
  </si>
  <si>
    <t>Note 9 - Employee Benefits (Details Textual) - USD ($)</t>
  </si>
  <si>
    <t>Mar. 31, 2017</t>
  </si>
  <si>
    <t>Health Insurance Coverage Expense</t>
  </si>
  <si>
    <t>Defined Contribution Plan, Employer Discretionary Contribution Amount</t>
  </si>
  <si>
    <t>Allocated Share-based Compensation Expense</t>
  </si>
  <si>
    <t>Restricted Stock [Member]</t>
  </si>
  <si>
    <t>Services and Performance Based Shares [Member]</t>
  </si>
  <si>
    <t>Employee Service Share-based Compensation, Nonvested Awards, Compensation Cost Not yet Recognized, Period for Recognition</t>
  </si>
  <si>
    <t>2 years 328 days</t>
  </si>
  <si>
    <t>Employee Service Share-based Compensation, Nonvested Awards, Compensation Cost Not yet Recognized</t>
  </si>
  <si>
    <t>The 2017 Stock Incentive Plan [Member]</t>
  </si>
  <si>
    <t>Share-based Compensation Arrangement by Share-based Payment Award, Number of Additional Shares Authorized</t>
  </si>
  <si>
    <t>Share-based Compensation Arrangement by Share-based Payment Award, Number of Shares Available for Grant</t>
  </si>
  <si>
    <t>The 2017 Stock Incentive Plan [Member] | Restricted Stock [Member]</t>
  </si>
  <si>
    <t>Deferred Compensation Arrangement with Individual, Allocated Share-based Compensation Expense</t>
  </si>
  <si>
    <t>The 2017 Stock Incentive Plan [Member] | Restricted Stock [Member] | Non-employee Directors [Member]</t>
  </si>
  <si>
    <t>Share-based Compensation Arrangement by Share-based Payment Award, Options, Grants in Period, Gross</t>
  </si>
  <si>
    <t>2015 Restated Incentive Plan [Member] | Restricted Stock [Member]</t>
  </si>
  <si>
    <t>2015 Restated Incentive Plan [Member] | Restricted Stock [Member] | Non-employee Directors [Member]</t>
  </si>
  <si>
    <t>Note 9 - Employee Benefits - Restricted Stock Activity (Details) - The 2017 Stock Incentive Plan [Member] - Restricted Stock [Member]</t>
  </si>
  <si>
    <t>Oct. 31, 2017$ / sharesshares</t>
  </si>
  <si>
    <t>Balance (in shares) | shares</t>
  </si>
  <si>
    <t>Balance, weighted-average grant date fair value (in dollars per share) | $ / shares</t>
  </si>
  <si>
    <t>Granted (in shares) | shares</t>
  </si>
  <si>
    <t>Granted, weighted-average grant date fair value (in dollars per share) | $ / shares</t>
  </si>
  <si>
    <t>Vested (in shares) | shares</t>
  </si>
  <si>
    <t>Vested, weighted-average grant date fair value (in dollars per share) | $ / shares</t>
  </si>
  <si>
    <t>Forfeited (in shares) | shares</t>
  </si>
  <si>
    <t>Forfeited, weighted-average grant date fair value (in dollars per share) | $ / shares</t>
  </si>
  <si>
    <t>Note 10 - Business and Credit Concentrations, Major Customers and Geographic Information (Details Textual)</t>
  </si>
  <si>
    <t>3 Months Ended</t>
  </si>
  <si>
    <t>Jul. 31, 2017USD ($)</t>
  </si>
  <si>
    <t>Apr. 30, 2017USD ($)</t>
  </si>
  <si>
    <t>Jan. 31, 2017USD ($)</t>
  </si>
  <si>
    <t>Jul. 31, 2016USD ($)</t>
  </si>
  <si>
    <t>Apr. 30, 2016USD ($)</t>
  </si>
  <si>
    <t>Jan. 31, 2016USD ($)</t>
  </si>
  <si>
    <t>Revenue, Net</t>
  </si>
  <si>
    <t>Number of Reportable Segments</t>
  </si>
  <si>
    <t>UNITED STATES</t>
  </si>
  <si>
    <t>Non-US [Member]</t>
  </si>
  <si>
    <t>Customer One [Member]</t>
  </si>
  <si>
    <t>Customer Two [Member]</t>
  </si>
  <si>
    <t>Customer Concentration Risk [Member] | Sales Revenue, Net [Member]</t>
  </si>
  <si>
    <t>Concentration Risk, Number of Customers</t>
  </si>
  <si>
    <t>Customer Concentration Risk [Member] | Sales Revenue, Net [Member] | Customer One [Member]</t>
  </si>
  <si>
    <t>Concentration Risk, Percentage</t>
  </si>
  <si>
    <t>16.40%</t>
  </si>
  <si>
    <t>15.10%</t>
  </si>
  <si>
    <t>13.60%</t>
  </si>
  <si>
    <t>Customer Concentration Risk [Member] | Sales Revenue, Net [Member] | Customer Two [Member]</t>
  </si>
  <si>
    <t>10.80%</t>
  </si>
  <si>
    <t>Customer Concentration Risk [Member] | Stockholders' Equity, Total [Member] | Customer One [Member]</t>
  </si>
  <si>
    <t>8.90%</t>
  </si>
  <si>
    <t>8.60%</t>
  </si>
  <si>
    <t>Geographic Concentration Risk [Member] | Sales Revenue, Net [Member] | UNITED STATES</t>
  </si>
  <si>
    <t>80.00%</t>
  </si>
  <si>
    <t>78.00%</t>
  </si>
  <si>
    <t>Geographic Concentration Risk [Member] | Sales Revenue, Net [Member] | Non-US [Member]</t>
  </si>
  <si>
    <t>20.00%</t>
  </si>
  <si>
    <t>22.00%</t>
  </si>
  <si>
    <t>Note 10 - Business and Credit Concentrations, Major Customers and Geographic Information - Revenue Attributed to United States and All Other Countries (Details) - USD ($)</t>
  </si>
  <si>
    <t>Jul. 31, 2017</t>
  </si>
  <si>
    <t>Jan. 31, 2017</t>
  </si>
  <si>
    <t>Jul. 31, 2016</t>
  </si>
  <si>
    <t>Apr. 30, 2016</t>
  </si>
  <si>
    <t>Jan. 31, 2016</t>
  </si>
  <si>
    <t>Note 11 - Non-controlling Interest (Details Textual)</t>
  </si>
  <si>
    <t>Aug. 01, 2008</t>
  </si>
  <si>
    <t>Centric Solutions LLC [Member]</t>
  </si>
  <si>
    <t>Business Acquisition, Percentage of Voting Interests Acquired</t>
  </si>
  <si>
    <t>70.00%</t>
  </si>
  <si>
    <t>Note 12 - Income Taxes (Details Textual) - USD ($)</t>
  </si>
  <si>
    <t>Oct. 31, 2009</t>
  </si>
  <si>
    <t>Effective Income Tax Rate Reconciliation, at Federal Statutory Income Tax Rate, Percent</t>
  </si>
  <si>
    <t>34.00%</t>
  </si>
  <si>
    <t>Deferred Tax Assets, Gross</t>
  </si>
  <si>
    <t>Deferred Tax Assets, Operating Loss Carryforwards</t>
  </si>
  <si>
    <t>Deferred Tax Assets, Operating Loss Carryforwards, Domestic</t>
  </si>
  <si>
    <t>Deferred Tax Assets, Operating Loss Carryforwards, State and Local</t>
  </si>
  <si>
    <t>Deferred Tax Assets, Valuation Allowance</t>
  </si>
  <si>
    <t>Unrecognized Tax Benefits, Interest on Income Taxes Accrued</t>
  </si>
  <si>
    <t>Unrecognized Tax Benefits, Income Tax Penalties Accrued</t>
  </si>
  <si>
    <t>Income Tax Examination, Penalties and Interest Accrued</t>
  </si>
  <si>
    <t>Unrecognized Tax Benefits that Would Impact Effective Tax Rate</t>
  </si>
  <si>
    <t>AOS Acquisition [Member]</t>
  </si>
  <si>
    <t>Note 12 - Income Taxes - Income Tax Expense (Details) - USD ($)</t>
  </si>
  <si>
    <t>U.S. Federal, Current Income Tax Expense (Benefit)</t>
  </si>
  <si>
    <t>U.S. Federal, Deferred Income Tax Expense (Benefit)</t>
  </si>
  <si>
    <t>U.S. Federal, Net Income Tax Expense (Benefit)</t>
  </si>
  <si>
    <t>State, Current Income Tax Expense (Benefit)</t>
  </si>
  <si>
    <t>State, Deferred Income Tax Expense (Benefit)</t>
  </si>
  <si>
    <t>State, Income Tax Expense (Benefit)</t>
  </si>
  <si>
    <t>Total Current Income Tax Expense (Benefit)</t>
  </si>
  <si>
    <t>Total Deferred Income Tax Expense (Benefit)</t>
  </si>
  <si>
    <t>Total Net Income Tax Expense (Benefit)</t>
  </si>
  <si>
    <t>Note 12 - Income Taxes - Effective Income Tax (Details) - USD ($)</t>
  </si>
  <si>
    <t>“Expected” tax benefit</t>
  </si>
  <si>
    <t>Increase (reduction) in income tax benefit resulting from:</t>
  </si>
  <si>
    <t>State income taxes, net of federal benefit</t>
  </si>
  <si>
    <t>Loss of permanent deductions due to NOL carryback</t>
  </si>
  <si>
    <t>Other differences, net</t>
  </si>
  <si>
    <t>Change in valulation allowance</t>
  </si>
  <si>
    <t>Reported income tax expense (benefit)</t>
  </si>
  <si>
    <t>Note 12 - Income Taxes - Deferred Tax Assets and Liabilities (Details) - USD ($)</t>
  </si>
  <si>
    <t>Deferred tax assets:</t>
  </si>
  <si>
    <t>Accounts receivable, due to allowances for doubtful accounts and sales returns</t>
  </si>
  <si>
    <t>Inventories, due to allowance for damaged and slow-moving inventories and additional costs inventoried for tax purposes pursuant to the Tax Reform Act of 1986</t>
  </si>
  <si>
    <t>Liabilities recorded for accrued expenses, deductible for tax purposes when paid</t>
  </si>
  <si>
    <t>Investment in Centric Solutions</t>
  </si>
  <si>
    <t>Net operating loss carryforwards</t>
  </si>
  <si>
    <t>Other</t>
  </si>
  <si>
    <t>Total gross deferred tax assets</t>
  </si>
  <si>
    <t>Valuation allowance</t>
  </si>
  <si>
    <t>Net deferred tax assets</t>
  </si>
  <si>
    <t>Deferred tax liabilities:</t>
  </si>
  <si>
    <t>Plant and equipment, due to differences in depreciation and capital gain recognition</t>
  </si>
  <si>
    <t>Other receivables, due to accrual for financial reporting purposes</t>
  </si>
  <si>
    <t>Total gross deferred tax liabilities</t>
  </si>
  <si>
    <t>Net deferred tax asset</t>
  </si>
  <si>
    <t>Note 12 - Income Taxes - Unrecognized Tax Benefits (Details) - USD ($)</t>
  </si>
  <si>
    <t>Unrecognized tax benefits balance at beginning of year</t>
  </si>
  <si>
    <t>Gross decreases for tax positions of prior years</t>
  </si>
  <si>
    <t>Unrecognized tax benefits balance at end of year</t>
  </si>
  <si>
    <t>Note 14 - Net Loss Per Share (Details Textual) - shares</t>
  </si>
  <si>
    <t>Antidilutive Securities Excluded from Computation of Earnings Per Share, Amount</t>
  </si>
  <si>
    <t>Note 14 - Net Loss Per Share - Components of Reconciliation of Numerators and Denominators Net Loss Per Share (Details) - USD ($)</t>
  </si>
  <si>
    <t>Net loss attributable to OCC (numerator)</t>
  </si>
  <si>
    <t>Shares (denominator) (in shares)</t>
  </si>
  <si>
    <t>Basic and diluted net loss per share (in dollars per share)</t>
  </si>
  <si>
    <t>Note 15 - Shareholders' Equity (Details Textual)</t>
  </si>
  <si>
    <t>Oct. 28, 2011$ / sharesshares</t>
  </si>
  <si>
    <t>Dec. 31, 2012$ / shares</t>
  </si>
  <si>
    <t>Jan. 31, 2012$ / shares</t>
  </si>
  <si>
    <t>Oct. 31, 2010$ / shares</t>
  </si>
  <si>
    <t>Oct. 31, 2017USD ($)$ / sharesshares</t>
  </si>
  <si>
    <t>Oct. 31, 2016USD ($)$ / sharesshares</t>
  </si>
  <si>
    <t>Oct. 31, 2015USD ($)$ / shares</t>
  </si>
  <si>
    <t>Jul. 14, 2015shares</t>
  </si>
  <si>
    <t>Common Stock, Shares, Outstanding</t>
  </si>
  <si>
    <t>Stock Repurchase Program, Number of Shares Authorized to be Repurchased</t>
  </si>
  <si>
    <t>Purchase And Retire Percentage Of Shares In Common Stock Outstanding</t>
  </si>
  <si>
    <t>6.00%</t>
  </si>
  <si>
    <t>Stock Repurchase Program, Remaining Number of Shares Authorized to be Repurchased</t>
  </si>
  <si>
    <t>Stock Repurchased and Retired During Period, Value | $</t>
  </si>
  <si>
    <t>Common Stock Dividends, Rights Per Share</t>
  </si>
  <si>
    <t>Minimum Percentage of Stock Owner in Stockholder Protection Rights Agreement</t>
  </si>
  <si>
    <t>15.00%</t>
  </si>
  <si>
    <t>Preferred Stock, Redemption Price Per Share | $ / shares</t>
  </si>
  <si>
    <t>Preferred Stock Dividends, Rights Per Share, No Par Value | $ / shares</t>
  </si>
  <si>
    <t>Preferred Stock, Exercise Price | $ / shares</t>
  </si>
  <si>
    <t>Preferred Stock, Number of Votes</t>
  </si>
  <si>
    <t>Preferred Stock, Dividend Rate, Percentage</t>
  </si>
  <si>
    <t>1000.00%</t>
  </si>
  <si>
    <t>Preferred Stock, Capital Shares Reserved for Future Issuance</t>
  </si>
  <si>
    <t>Common Stock, Dividends, Per Share, Declared | $ / shares</t>
  </si>
  <si>
    <t>Common Stock, Shares, Issued</t>
  </si>
  <si>
    <t>Minimum [Member]</t>
  </si>
  <si>
    <t>Stock Repurchase Program, Period in Force</t>
  </si>
  <si>
    <t>2 years</t>
  </si>
  <si>
    <t>Maximum [Member]</t>
  </si>
  <si>
    <t>Note 15 - Shareholders' Equity - Share Repurchases (Details) - USD ($)</t>
  </si>
  <si>
    <t>Shares repurchased (in shares)</t>
  </si>
  <si>
    <t>Cost</t>
  </si>
  <si>
    <t>Note 16 - Contingencies (Details Textual)</t>
  </si>
  <si>
    <t>Unlawful Actions by Hazelton and Roehrs Under the SPA [Member]</t>
  </si>
  <si>
    <t>Minimum Earn-out Amount</t>
  </si>
  <si>
    <t>Note 17 - New Accounting Standards Not Yet Adopted (Details Textual)</t>
  </si>
  <si>
    <t>Operating Leases, Future Minimum Payments Due</t>
  </si>
  <si>
    <t>Note 18 - Quarterly Results of Operations (Unaudited) - Schedule of Quarterly Financial Information (Details) - USD ($)</t>
  </si>
  <si>
    <t>Net loss attributable t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02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305988</v>
      </c>
    </row>
    <row r="13" spans="1:4">
      <c r="A13" s="4" t="s">
        <v>21</v>
      </c>
      <c r="D13" s="6" t="n">
        <v>1380206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1169</v>
      </c>
      <c r="C3" s="6" t="n">
        <v>1879064</v>
      </c>
    </row>
    <row r="4" spans="1:3">
      <c r="A4" s="4" t="s">
        <v>35</v>
      </c>
      <c r="B4" s="5" t="n">
        <v>8940540</v>
      </c>
      <c r="C4" s="5" t="n">
        <v>8916245</v>
      </c>
    </row>
    <row r="5" spans="1:3">
      <c r="A5" s="4" t="s">
        <v>36</v>
      </c>
      <c r="B5" s="5" t="n">
        <v>72098</v>
      </c>
      <c r="C5" s="5" t="n">
        <v>70828</v>
      </c>
    </row>
    <row r="6" spans="1:3">
      <c r="A6" s="4" t="s">
        <v>37</v>
      </c>
      <c r="B6" s="5" t="n">
        <v>16781449</v>
      </c>
      <c r="C6" s="5" t="n">
        <v>15023966</v>
      </c>
    </row>
    <row r="7" spans="1:3">
      <c r="A7" s="4" t="s">
        <v>38</v>
      </c>
      <c r="B7" s="5" t="n">
        <v>418122</v>
      </c>
      <c r="C7" s="5" t="n">
        <v>431780</v>
      </c>
    </row>
    <row r="8" spans="1:3">
      <c r="A8" s="4" t="s">
        <v>39</v>
      </c>
      <c r="B8" s="5" t="n">
        <v>27103378</v>
      </c>
      <c r="C8" s="5" t="n">
        <v>26321883</v>
      </c>
    </row>
    <row r="9" spans="1:3">
      <c r="A9" s="4" t="s">
        <v>40</v>
      </c>
      <c r="B9" s="5" t="n">
        <v>12210692</v>
      </c>
      <c r="C9" s="5" t="n">
        <v>13399158</v>
      </c>
    </row>
    <row r="10" spans="1:3">
      <c r="A10" s="4" t="s">
        <v>41</v>
      </c>
      <c r="B10" s="5" t="n">
        <v>624264</v>
      </c>
      <c r="C10" s="5" t="n">
        <v>575010</v>
      </c>
    </row>
    <row r="11" spans="1:3">
      <c r="A11" s="4" t="s">
        <v>42</v>
      </c>
      <c r="B11" s="5" t="n">
        <v>200846</v>
      </c>
      <c r="C11" s="5" t="n">
        <v>369737</v>
      </c>
    </row>
    <row r="12" spans="1:3">
      <c r="A12" s="4" t="s">
        <v>43</v>
      </c>
      <c r="B12" s="5" t="n">
        <v>40139180</v>
      </c>
      <c r="C12" s="5" t="n">
        <v>40665788</v>
      </c>
    </row>
    <row r="13" spans="1:3">
      <c r="A13" s="3" t="s">
        <v>44</v>
      </c>
    </row>
    <row r="14" spans="1:3">
      <c r="A14" s="4" t="s">
        <v>45</v>
      </c>
      <c r="B14" s="5" t="n">
        <v>250726</v>
      </c>
      <c r="C14" s="5" t="n">
        <v>294214</v>
      </c>
    </row>
    <row r="15" spans="1:3">
      <c r="A15" s="4" t="s">
        <v>46</v>
      </c>
      <c r="B15" s="5" t="n">
        <v>2590252</v>
      </c>
      <c r="C15" s="5" t="n">
        <v>2636420</v>
      </c>
    </row>
    <row r="16" spans="1:3">
      <c r="A16" s="4" t="s">
        <v>47</v>
      </c>
      <c r="B16" s="5" t="n">
        <v>1340749</v>
      </c>
      <c r="C16" s="5" t="n">
        <v>1179872</v>
      </c>
    </row>
    <row r="17" spans="1:3">
      <c r="A17" s="4" t="s">
        <v>48</v>
      </c>
      <c r="B17" s="5" t="n">
        <v>15150</v>
      </c>
      <c r="C17" s="5" t="n">
        <v>15603</v>
      </c>
    </row>
    <row r="18" spans="1:3">
      <c r="A18" s="4" t="s">
        <v>49</v>
      </c>
      <c r="B18" s="5" t="n">
        <v>4196877</v>
      </c>
      <c r="C18" s="5" t="n">
        <v>4126109</v>
      </c>
    </row>
    <row r="19" spans="1:3">
      <c r="A19" s="4" t="s">
        <v>50</v>
      </c>
      <c r="B19" s="5" t="n">
        <v>5700000</v>
      </c>
      <c r="C19" s="5" t="n">
        <v>5000000</v>
      </c>
    </row>
    <row r="20" spans="1:3">
      <c r="A20" s="4" t="s">
        <v>51</v>
      </c>
      <c r="B20" s="5" t="n">
        <v>6419607</v>
      </c>
      <c r="C20" s="5" t="n">
        <v>6651780</v>
      </c>
    </row>
    <row r="21" spans="1:3">
      <c r="A21" s="4" t="s">
        <v>52</v>
      </c>
      <c r="B21" s="5" t="n">
        <v>133174</v>
      </c>
      <c r="C21" s="5" t="n">
        <v>122910</v>
      </c>
    </row>
    <row r="22" spans="1:3">
      <c r="A22" s="4" t="s">
        <v>53</v>
      </c>
      <c r="B22" s="5" t="n">
        <v>16449658</v>
      </c>
      <c r="C22" s="5" t="n">
        <v>15900799</v>
      </c>
    </row>
    <row r="23" spans="1:3">
      <c r="A23" s="3" t="s">
        <v>54</v>
      </c>
    </row>
    <row r="24" spans="1:3">
      <c r="A24" s="4" t="s">
        <v>55</v>
      </c>
      <c r="B24" s="5" t="n">
        <v>0</v>
      </c>
      <c r="C24" s="5" t="n">
        <v>0</v>
      </c>
    </row>
    <row r="25" spans="1:3">
      <c r="A25" s="4" t="s">
        <v>56</v>
      </c>
      <c r="B25" s="5" t="n">
        <v>11762021</v>
      </c>
      <c r="C25" s="5" t="n">
        <v>11080595</v>
      </c>
    </row>
    <row r="26" spans="1:3">
      <c r="A26" s="4" t="s">
        <v>57</v>
      </c>
      <c r="B26" s="5" t="n">
        <v>11927501</v>
      </c>
      <c r="C26" s="5" t="n">
        <v>13684394</v>
      </c>
    </row>
    <row r="27" spans="1:3">
      <c r="A27" s="4" t="s">
        <v>58</v>
      </c>
      <c r="B27" s="5" t="n">
        <v>23689522</v>
      </c>
      <c r="C27" s="5" t="n">
        <v>24764989</v>
      </c>
    </row>
    <row r="28" spans="1:3">
      <c r="A28" s="4" t="s">
        <v>59</v>
      </c>
      <c r="B28" s="4" t="s">
        <v>60</v>
      </c>
      <c r="C28" s="4" t="s">
        <v>60</v>
      </c>
    </row>
    <row r="29" spans="1:3">
      <c r="A29" s="4" t="s">
        <v>61</v>
      </c>
      <c r="B29" s="6" t="n">
        <v>40139180</v>
      </c>
      <c r="C29" s="6" t="n">
        <v>40665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32</v>
      </c>
    </row>
    <row r="2" spans="1:3">
      <c r="A2" s="4" t="s">
        <v>63</v>
      </c>
      <c r="B2" s="6" t="n">
        <v>87446</v>
      </c>
      <c r="C2" s="6" t="n">
        <v>74266</v>
      </c>
    </row>
    <row r="3" spans="1:3">
      <c r="A3" s="4" t="s">
        <v>64</v>
      </c>
      <c r="B3" s="5" t="n">
        <v>1000000</v>
      </c>
      <c r="C3" s="5" t="n">
        <v>1000000</v>
      </c>
    </row>
    <row r="4" spans="1:3">
      <c r="A4" s="4" t="s">
        <v>65</v>
      </c>
      <c r="B4" s="5" t="n">
        <v>0</v>
      </c>
      <c r="C4" s="5" t="n">
        <v>0</v>
      </c>
    </row>
    <row r="5" spans="1:3">
      <c r="A5" s="4" t="s">
        <v>66</v>
      </c>
      <c r="B5" s="5" t="n">
        <v>0</v>
      </c>
      <c r="C5" s="5" t="n">
        <v>0</v>
      </c>
    </row>
    <row r="6" spans="1:3">
      <c r="A6" s="4" t="s">
        <v>67</v>
      </c>
      <c r="B6" s="6" t="n">
        <v>0</v>
      </c>
      <c r="C6" s="6" t="n">
        <v>0</v>
      </c>
    </row>
    <row r="7" spans="1:3">
      <c r="A7" s="4" t="s">
        <v>68</v>
      </c>
      <c r="B7" s="6" t="n">
        <v>0</v>
      </c>
      <c r="C7" s="6" t="n">
        <v>0</v>
      </c>
    </row>
    <row r="8" spans="1:3">
      <c r="A8" s="4" t="s">
        <v>69</v>
      </c>
      <c r="B8" s="5" t="n">
        <v>50000000</v>
      </c>
      <c r="C8" s="5" t="n">
        <v>50000000</v>
      </c>
    </row>
    <row r="9" spans="1:3">
      <c r="A9" s="4" t="s">
        <v>70</v>
      </c>
      <c r="B9" s="5" t="n">
        <v>7315605</v>
      </c>
      <c r="C9" s="5" t="n">
        <v>7081159</v>
      </c>
    </row>
    <row r="10" spans="1:3">
      <c r="A10" s="4" t="s">
        <v>71</v>
      </c>
      <c r="B10" s="5" t="n">
        <v>7315605</v>
      </c>
      <c r="C10" s="5" t="n">
        <v>7081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4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32</v>
      </c>
      <c r="D2" s="2" t="s">
        <v>73</v>
      </c>
    </row>
    <row r="3" spans="1:4">
      <c r="A3" s="4" t="s">
        <v>285</v>
      </c>
      <c r="B3" s="6" t="n">
        <v>458000</v>
      </c>
      <c r="C3" s="6" t="n">
        <v>1100000</v>
      </c>
    </row>
    <row r="4" spans="1:4">
      <c r="A4" s="4" t="s">
        <v>286</v>
      </c>
      <c r="B4" s="5" t="n">
        <v>0</v>
      </c>
      <c r="C4" s="5" t="n">
        <v>0</v>
      </c>
    </row>
    <row r="5" spans="1:4">
      <c r="A5" s="4" t="s">
        <v>287</v>
      </c>
    </row>
    <row r="6" spans="1:4">
      <c r="A6" s="4" t="s">
        <v>288</v>
      </c>
      <c r="B6" s="5" t="n">
        <v>1900000</v>
      </c>
      <c r="C6" s="5" t="n">
        <v>1800000</v>
      </c>
      <c r="D6" s="6" t="n">
        <v>2000000</v>
      </c>
    </row>
    <row r="7" spans="1:4">
      <c r="A7" s="4" t="s">
        <v>289</v>
      </c>
      <c r="B7" s="5" t="n">
        <v>1300000</v>
      </c>
      <c r="C7" s="5" t="n">
        <v>1300000</v>
      </c>
      <c r="D7" s="5" t="n">
        <v>1300000</v>
      </c>
    </row>
    <row r="8" spans="1:4">
      <c r="A8" s="4" t="s">
        <v>290</v>
      </c>
      <c r="B8" s="6" t="n">
        <v>313000</v>
      </c>
      <c r="C8" s="6" t="n">
        <v>237000</v>
      </c>
      <c r="D8" s="6" t="n">
        <v>451000</v>
      </c>
    </row>
    <row r="9" spans="1:4">
      <c r="A9" s="4" t="s">
        <v>291</v>
      </c>
    </row>
    <row r="10" spans="1:4">
      <c r="A10" s="4" t="s">
        <v>292</v>
      </c>
      <c r="B10" s="4" t="s">
        <v>293</v>
      </c>
    </row>
    <row r="11" spans="1:4">
      <c r="A11" s="4" t="s">
        <v>294</v>
      </c>
    </row>
    <row r="12" spans="1:4">
      <c r="A12" s="4" t="s">
        <v>292</v>
      </c>
      <c r="B12" s="4" t="s">
        <v>295</v>
      </c>
    </row>
    <row r="13" spans="1:4">
      <c r="A13" s="4" t="s">
        <v>296</v>
      </c>
    </row>
    <row r="14" spans="1:4">
      <c r="A14" s="4" t="s">
        <v>292</v>
      </c>
      <c r="B14" s="4" t="s">
        <v>297</v>
      </c>
    </row>
    <row r="15" spans="1:4">
      <c r="A15" s="4" t="s">
        <v>298</v>
      </c>
    </row>
    <row r="16" spans="1:4">
      <c r="A16" s="4" t="s">
        <v>292</v>
      </c>
      <c r="B16" s="4" t="s">
        <v>2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6" t="n">
        <v>64092848</v>
      </c>
      <c r="C3" s="6" t="n">
        <v>64616001</v>
      </c>
      <c r="D3" s="6" t="n">
        <v>73568738</v>
      </c>
    </row>
    <row r="4" spans="1:4">
      <c r="A4" s="4" t="s">
        <v>75</v>
      </c>
      <c r="B4" s="5" t="n">
        <v>43294921</v>
      </c>
      <c r="C4" s="5" t="n">
        <v>44890865</v>
      </c>
      <c r="D4" s="5" t="n">
        <v>51772851</v>
      </c>
    </row>
    <row r="5" spans="1:4">
      <c r="A5" s="4" t="s">
        <v>76</v>
      </c>
      <c r="B5" s="5" t="n">
        <v>20797927</v>
      </c>
      <c r="C5" s="5" t="n">
        <v>19725136</v>
      </c>
      <c r="D5" s="5" t="n">
        <v>21795887</v>
      </c>
    </row>
    <row r="6" spans="1:4">
      <c r="A6" s="4" t="s">
        <v>77</v>
      </c>
      <c r="B6" s="5" t="n">
        <v>21968757</v>
      </c>
      <c r="C6" s="5" t="n">
        <v>20760735</v>
      </c>
      <c r="D6" s="5" t="n">
        <v>24042554</v>
      </c>
    </row>
    <row r="7" spans="1:4">
      <c r="A7" s="4" t="s">
        <v>78</v>
      </c>
      <c r="B7" s="5" t="n">
        <v>120478</v>
      </c>
      <c r="C7" s="5" t="n">
        <v>164463</v>
      </c>
      <c r="D7" s="5" t="n">
        <v>124271</v>
      </c>
    </row>
    <row r="8" spans="1:4">
      <c r="A8" s="4" t="s">
        <v>79</v>
      </c>
      <c r="B8" s="5" t="n">
        <v>25704</v>
      </c>
      <c r="C8" s="5" t="n">
        <v>16903</v>
      </c>
      <c r="D8" s="5" t="n">
        <v>10860</v>
      </c>
    </row>
    <row r="9" spans="1:4">
      <c r="A9" s="4" t="s">
        <v>80</v>
      </c>
      <c r="B9" s="5" t="n">
        <v>-1317012</v>
      </c>
      <c r="C9" s="5" t="n">
        <v>-1216965</v>
      </c>
      <c r="D9" s="5" t="n">
        <v>-2381798</v>
      </c>
    </row>
    <row r="10" spans="1:4">
      <c r="A10" s="3" t="s">
        <v>81</v>
      </c>
    </row>
    <row r="11" spans="1:4">
      <c r="A11" s="4" t="s">
        <v>82</v>
      </c>
      <c r="B11" s="5" t="n">
        <v>-523035</v>
      </c>
      <c r="C11" s="5" t="n">
        <v>-620810</v>
      </c>
      <c r="D11" s="5" t="n">
        <v>-439921</v>
      </c>
    </row>
    <row r="12" spans="1:4">
      <c r="A12" s="4" t="s">
        <v>83</v>
      </c>
      <c r="B12" s="5" t="n">
        <v>95838</v>
      </c>
      <c r="C12" s="5" t="n">
        <v>42680</v>
      </c>
      <c r="D12" s="5" t="n">
        <v>6656</v>
      </c>
    </row>
    <row r="13" spans="1:4">
      <c r="A13" s="4" t="s">
        <v>84</v>
      </c>
      <c r="B13" s="5" t="n">
        <v>-427197</v>
      </c>
      <c r="C13" s="5" t="n">
        <v>-578130</v>
      </c>
      <c r="D13" s="5" t="n">
        <v>-433265</v>
      </c>
    </row>
    <row r="14" spans="1:4">
      <c r="A14" s="4" t="s">
        <v>85</v>
      </c>
      <c r="B14" s="5" t="n">
        <v>-1744209</v>
      </c>
      <c r="C14" s="5" t="n">
        <v>-1795095</v>
      </c>
      <c r="D14" s="5" t="n">
        <v>-2815063</v>
      </c>
    </row>
    <row r="15" spans="1:4">
      <c r="A15" s="4" t="s">
        <v>86</v>
      </c>
      <c r="B15" s="5" t="n">
        <v>-5438</v>
      </c>
      <c r="C15" s="5" t="n">
        <v>5899</v>
      </c>
      <c r="D15" s="5" t="n">
        <v>1482382</v>
      </c>
    </row>
    <row r="16" spans="1:4">
      <c r="A16" s="4" t="s">
        <v>87</v>
      </c>
      <c r="B16" s="5" t="n">
        <v>-1738771</v>
      </c>
      <c r="C16" s="5" t="n">
        <v>-1800994</v>
      </c>
      <c r="D16" s="5" t="n">
        <v>-4297445</v>
      </c>
    </row>
    <row r="17" spans="1:4">
      <c r="A17" s="4" t="s">
        <v>88</v>
      </c>
      <c r="B17" s="4" t="s">
        <v>60</v>
      </c>
      <c r="C17" s="5" t="n">
        <v>-22172</v>
      </c>
      <c r="D17" s="5" t="n">
        <v>-41780</v>
      </c>
    </row>
    <row r="18" spans="1:4">
      <c r="A18" s="4" t="s">
        <v>89</v>
      </c>
      <c r="B18" s="6" t="n">
        <v>-1738771</v>
      </c>
      <c r="C18" s="6" t="n">
        <v>-1778822</v>
      </c>
      <c r="D18" s="6" t="n">
        <v>-4255665</v>
      </c>
    </row>
    <row r="19" spans="1:4">
      <c r="A19" s="4" t="s">
        <v>90</v>
      </c>
      <c r="B19" s="7" t="n">
        <v>-0.27</v>
      </c>
      <c r="C19" s="7" t="n">
        <v>-0.28</v>
      </c>
      <c r="D19" s="7" t="n">
        <v>-0.6899999999999999</v>
      </c>
    </row>
    <row r="20" spans="1:4">
      <c r="A20" s="4" t="s">
        <v>91</v>
      </c>
      <c r="B20" s="6" t="n">
        <v>0</v>
      </c>
      <c r="C20" s="6" t="n">
        <v>0</v>
      </c>
      <c r="D20"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32</v>
      </c>
      <c r="D2" s="2" t="s">
        <v>73</v>
      </c>
    </row>
    <row r="3" spans="1:4">
      <c r="A3" s="4" t="s">
        <v>301</v>
      </c>
      <c r="B3" s="6" t="n">
        <v>74266</v>
      </c>
      <c r="C3" s="6" t="n">
        <v>63011</v>
      </c>
      <c r="D3" s="6" t="n">
        <v>92988</v>
      </c>
    </row>
    <row r="4" spans="1:4">
      <c r="A4" s="4" t="s">
        <v>120</v>
      </c>
      <c r="B4" s="5" t="n">
        <v>21569</v>
      </c>
      <c r="C4" s="5" t="n">
        <v>11254</v>
      </c>
      <c r="D4" s="5" t="n">
        <v>-16889</v>
      </c>
    </row>
    <row r="5" spans="1:4">
      <c r="A5" s="4" t="s">
        <v>302</v>
      </c>
      <c r="B5" s="5" t="n">
        <v>-8389</v>
      </c>
      <c r="C5" s="4" t="s">
        <v>60</v>
      </c>
      <c r="D5" s="5" t="n">
        <v>-13088</v>
      </c>
    </row>
    <row r="6" spans="1:4">
      <c r="A6" s="4" t="s">
        <v>303</v>
      </c>
      <c r="B6" s="6" t="n">
        <v>87446</v>
      </c>
      <c r="C6" s="6" t="n">
        <v>74266</v>
      </c>
      <c r="D6" s="6" t="n">
        <v>630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4</v>
      </c>
      <c r="B1" s="2" t="s">
        <v>2</v>
      </c>
      <c r="C1" s="2" t="s">
        <v>32</v>
      </c>
    </row>
    <row r="2" spans="1:3">
      <c r="A2" s="4" t="s">
        <v>305</v>
      </c>
      <c r="B2" s="6" t="n">
        <v>5869269</v>
      </c>
      <c r="C2" s="6" t="n">
        <v>4657779</v>
      </c>
    </row>
    <row r="3" spans="1:3">
      <c r="A3" s="4" t="s">
        <v>306</v>
      </c>
      <c r="B3" s="5" t="n">
        <v>2507434</v>
      </c>
      <c r="C3" s="5" t="n">
        <v>2591885</v>
      </c>
    </row>
    <row r="4" spans="1:3">
      <c r="A4" s="4" t="s">
        <v>307</v>
      </c>
      <c r="B4" s="5" t="n">
        <v>8108433</v>
      </c>
      <c r="C4" s="5" t="n">
        <v>7515717</v>
      </c>
    </row>
    <row r="5" spans="1:3">
      <c r="A5" s="4" t="s">
        <v>308</v>
      </c>
      <c r="B5" s="5" t="n">
        <v>296313</v>
      </c>
      <c r="C5" s="5" t="n">
        <v>258585</v>
      </c>
    </row>
    <row r="6" spans="1:3">
      <c r="A6" s="4" t="s">
        <v>97</v>
      </c>
      <c r="B6" s="6" t="n">
        <v>16781449</v>
      </c>
      <c r="C6" s="6" t="n">
        <v>15023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4" t="s">
        <v>310</v>
      </c>
      <c r="B2" s="6" t="n">
        <v>39753617</v>
      </c>
      <c r="C2" s="6" t="n">
        <v>39546687</v>
      </c>
    </row>
    <row r="3" spans="1:3">
      <c r="A3" s="4" t="s">
        <v>311</v>
      </c>
      <c r="B3" s="5" t="n">
        <v>-27542925</v>
      </c>
      <c r="C3" s="5" t="n">
        <v>-26147529</v>
      </c>
    </row>
    <row r="4" spans="1:3">
      <c r="A4" s="4" t="s">
        <v>40</v>
      </c>
      <c r="B4" s="5" t="n">
        <v>12210692</v>
      </c>
      <c r="C4" s="5" t="n">
        <v>13399158</v>
      </c>
    </row>
    <row r="5" spans="1:3">
      <c r="A5" s="4" t="s">
        <v>312</v>
      </c>
    </row>
    <row r="6" spans="1:3">
      <c r="A6" s="4" t="s">
        <v>310</v>
      </c>
      <c r="B6" s="5" t="n">
        <v>3148834</v>
      </c>
      <c r="C6" s="5" t="n">
        <v>3144068</v>
      </c>
    </row>
    <row r="7" spans="1:3">
      <c r="A7" s="4" t="s">
        <v>313</v>
      </c>
    </row>
    <row r="8" spans="1:3">
      <c r="A8" s="4" t="s">
        <v>310</v>
      </c>
      <c r="B8" s="5" t="n">
        <v>8165637</v>
      </c>
      <c r="C8" s="5" t="n">
        <v>8140933</v>
      </c>
    </row>
    <row r="9" spans="1:3">
      <c r="A9" s="4" t="s">
        <v>314</v>
      </c>
    </row>
    <row r="10" spans="1:3">
      <c r="A10" s="4" t="s">
        <v>310</v>
      </c>
      <c r="B10" s="5" t="n">
        <v>25817318</v>
      </c>
      <c r="C10" s="5" t="n">
        <v>25769804</v>
      </c>
    </row>
    <row r="11" spans="1:3">
      <c r="A11" s="4" t="s">
        <v>315</v>
      </c>
    </row>
    <row r="12" spans="1:3">
      <c r="A12" s="4" t="s">
        <v>310</v>
      </c>
      <c r="B12" s="5" t="n">
        <v>894237</v>
      </c>
      <c r="C12" s="5" t="n">
        <v>903067</v>
      </c>
    </row>
    <row r="13" spans="1:3">
      <c r="A13" s="4" t="s">
        <v>316</v>
      </c>
    </row>
    <row r="14" spans="1:3">
      <c r="A14" s="4" t="s">
        <v>310</v>
      </c>
      <c r="B14" s="6" t="n">
        <v>1727591</v>
      </c>
      <c r="C14" s="6" t="n">
        <v>15888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7</v>
      </c>
      <c r="B1" s="2" t="s">
        <v>1</v>
      </c>
    </row>
    <row r="2" spans="1:4">
      <c r="B2" s="2" t="s">
        <v>2</v>
      </c>
      <c r="C2" s="2" t="s">
        <v>32</v>
      </c>
      <c r="D2" s="2" t="s">
        <v>73</v>
      </c>
    </row>
    <row r="3" spans="1:4">
      <c r="A3" s="4" t="s">
        <v>318</v>
      </c>
      <c r="B3" s="6" t="n">
        <v>25704</v>
      </c>
      <c r="C3" s="6" t="n">
        <v>16903</v>
      </c>
      <c r="D3" s="6" t="n">
        <v>10860</v>
      </c>
    </row>
    <row r="4" spans="1:4">
      <c r="A4" s="4" t="s">
        <v>319</v>
      </c>
      <c r="B4" s="5" t="n">
        <v>26000</v>
      </c>
    </row>
    <row r="5" spans="1:4">
      <c r="A5" s="4" t="s">
        <v>320</v>
      </c>
      <c r="B5" s="5" t="n">
        <v>487289</v>
      </c>
    </row>
    <row r="6" spans="1:4">
      <c r="A6" s="4" t="s">
        <v>321</v>
      </c>
      <c r="B6" s="5" t="n">
        <v>62027</v>
      </c>
    </row>
    <row r="7" spans="1:4">
      <c r="A7" s="4" t="s">
        <v>322</v>
      </c>
      <c r="B7" s="5" t="n">
        <v>26000</v>
      </c>
    </row>
    <row r="8" spans="1:4">
      <c r="A8" s="4" t="s">
        <v>323</v>
      </c>
      <c r="B8" s="5" t="n">
        <v>26000</v>
      </c>
    </row>
    <row r="9" spans="1:4">
      <c r="A9" s="4" t="s">
        <v>324</v>
      </c>
      <c r="B9" s="5" t="n">
        <v>26000</v>
      </c>
    </row>
    <row r="10" spans="1:4">
      <c r="A10" s="4" t="s">
        <v>325</v>
      </c>
      <c r="B10" s="6" t="n">
        <v>2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6</v>
      </c>
      <c r="B1" s="2" t="s">
        <v>1</v>
      </c>
    </row>
    <row r="2" spans="1:4">
      <c r="B2" s="2" t="s">
        <v>2</v>
      </c>
      <c r="C2" s="2" t="s">
        <v>32</v>
      </c>
      <c r="D2" s="2" t="s">
        <v>73</v>
      </c>
    </row>
    <row r="3" spans="1:4">
      <c r="A3" s="4" t="s">
        <v>327</v>
      </c>
      <c r="B3" s="6" t="n">
        <v>180000</v>
      </c>
      <c r="C3" s="6" t="n">
        <v>70000</v>
      </c>
      <c r="D3" s="6" t="n">
        <v>130000</v>
      </c>
    </row>
    <row r="4" spans="1:4">
      <c r="A4" s="4" t="s">
        <v>328</v>
      </c>
      <c r="B4" s="5" t="n">
        <v>281523</v>
      </c>
      <c r="C4" s="5" t="n">
        <v>70691</v>
      </c>
      <c r="D4" s="6" t="n">
        <v>234784</v>
      </c>
    </row>
    <row r="5" spans="1:4">
      <c r="A5" s="4" t="s">
        <v>329</v>
      </c>
    </row>
    <row r="6" spans="1:4">
      <c r="A6" s="4" t="s">
        <v>327</v>
      </c>
      <c r="B6" s="6" t="n">
        <v>180000</v>
      </c>
      <c r="C6" s="6" t="n">
        <v>7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4" t="s">
        <v>301</v>
      </c>
      <c r="B3" s="6" t="n">
        <v>70000</v>
      </c>
      <c r="C3" s="6" t="n">
        <v>130000</v>
      </c>
    </row>
    <row r="4" spans="1:3">
      <c r="A4" s="4" t="s">
        <v>331</v>
      </c>
      <c r="B4" s="5" t="n">
        <v>238093</v>
      </c>
      <c r="C4" s="5" t="n">
        <v>124018</v>
      </c>
    </row>
    <row r="5" spans="1:3">
      <c r="A5" s="4" t="s">
        <v>332</v>
      </c>
      <c r="B5" s="5" t="n">
        <v>-171523</v>
      </c>
      <c r="C5" s="5" t="n">
        <v>-130691</v>
      </c>
    </row>
    <row r="6" spans="1:3">
      <c r="A6" s="4" t="s">
        <v>333</v>
      </c>
      <c r="B6" s="5" t="n">
        <v>43430</v>
      </c>
      <c r="C6" s="5" t="n">
        <v>-53327</v>
      </c>
    </row>
    <row r="7" spans="1:3">
      <c r="A7" s="4" t="s">
        <v>303</v>
      </c>
      <c r="B7" s="6" t="n">
        <v>180000</v>
      </c>
      <c r="C7" s="6" t="n">
        <v>7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34</v>
      </c>
      <c r="B1" s="2" t="s">
        <v>1</v>
      </c>
    </row>
    <row r="2" spans="1:7">
      <c r="B2" s="2" t="s">
        <v>2</v>
      </c>
      <c r="C2" s="2" t="s">
        <v>335</v>
      </c>
      <c r="D2" s="2" t="s">
        <v>336</v>
      </c>
      <c r="E2" s="2" t="s">
        <v>337</v>
      </c>
      <c r="F2" s="2" t="s">
        <v>32</v>
      </c>
      <c r="G2" s="2" t="s">
        <v>338</v>
      </c>
    </row>
    <row r="3" spans="1:7">
      <c r="A3" s="4" t="s">
        <v>339</v>
      </c>
      <c r="B3" s="6" t="n">
        <v>250726</v>
      </c>
    </row>
    <row r="4" spans="1:7">
      <c r="A4" s="4" t="s">
        <v>340</v>
      </c>
      <c r="B4" s="5" t="n">
        <v>5960953</v>
      </c>
    </row>
    <row r="5" spans="1:7">
      <c r="A5" s="4" t="s">
        <v>341</v>
      </c>
      <c r="B5" s="5" t="n">
        <v>271598</v>
      </c>
    </row>
    <row r="6" spans="1:7">
      <c r="A6" s="4" t="s">
        <v>342</v>
      </c>
      <c r="B6" s="5" t="n">
        <v>282678</v>
      </c>
    </row>
    <row r="7" spans="1:7">
      <c r="A7" s="4" t="s">
        <v>343</v>
      </c>
      <c r="B7" s="5" t="n">
        <v>294208</v>
      </c>
    </row>
    <row r="8" spans="1:7">
      <c r="A8" s="4" t="s">
        <v>344</v>
      </c>
    </row>
    <row r="9" spans="1:7">
      <c r="A9" s="4" t="s">
        <v>345</v>
      </c>
      <c r="G9" s="6" t="n">
        <v>7000000</v>
      </c>
    </row>
    <row r="10" spans="1:7">
      <c r="A10" s="4" t="s">
        <v>346</v>
      </c>
      <c r="B10" s="5" t="n">
        <v>5700000</v>
      </c>
    </row>
    <row r="11" spans="1:7">
      <c r="A11" s="4" t="s">
        <v>347</v>
      </c>
      <c r="B11" s="6" t="n">
        <v>1300000</v>
      </c>
    </row>
    <row r="12" spans="1:7">
      <c r="A12" s="4" t="s">
        <v>348</v>
      </c>
    </row>
    <row r="13" spans="1:7">
      <c r="A13" s="4" t="s">
        <v>349</v>
      </c>
      <c r="B13" s="4" t="s">
        <v>350</v>
      </c>
    </row>
    <row r="14" spans="1:7">
      <c r="A14" s="4" t="s">
        <v>351</v>
      </c>
    </row>
    <row r="15" spans="1:7">
      <c r="A15" s="4" t="s">
        <v>352</v>
      </c>
      <c r="B15" s="4" t="s">
        <v>353</v>
      </c>
    </row>
    <row r="16" spans="1:7">
      <c r="A16" s="4" t="s">
        <v>354</v>
      </c>
    </row>
    <row r="17" spans="1:7">
      <c r="A17" s="4" t="s">
        <v>352</v>
      </c>
      <c r="B17" s="4" t="s">
        <v>350</v>
      </c>
    </row>
    <row r="18" spans="1:7">
      <c r="A18" s="4" t="s">
        <v>355</v>
      </c>
    </row>
    <row r="19" spans="1:7">
      <c r="A19" s="4" t="s">
        <v>356</v>
      </c>
      <c r="E19" s="4" t="s">
        <v>357</v>
      </c>
    </row>
    <row r="20" spans="1:7">
      <c r="A20" s="4" t="s">
        <v>358</v>
      </c>
    </row>
    <row r="21" spans="1:7">
      <c r="A21" s="4" t="s">
        <v>356</v>
      </c>
      <c r="B21" s="4" t="s">
        <v>359</v>
      </c>
      <c r="F21" s="4" t="s">
        <v>359</v>
      </c>
    </row>
    <row r="22" spans="1:7">
      <c r="A22" s="4" t="s">
        <v>360</v>
      </c>
    </row>
    <row r="23" spans="1:7">
      <c r="A23" s="4" t="s">
        <v>356</v>
      </c>
      <c r="C23" s="4" t="s">
        <v>359</v>
      </c>
      <c r="D23" s="4" t="s">
        <v>357</v>
      </c>
    </row>
    <row r="24" spans="1:7">
      <c r="A24" s="4" t="s">
        <v>361</v>
      </c>
    </row>
    <row r="25" spans="1:7">
      <c r="A25" s="4" t="s">
        <v>346</v>
      </c>
      <c r="F25" s="6" t="n">
        <v>5000000</v>
      </c>
    </row>
    <row r="26" spans="1:7">
      <c r="A26" s="4" t="s">
        <v>347</v>
      </c>
      <c r="F26" s="6"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2</v>
      </c>
    </row>
    <row r="2" spans="1:3">
      <c r="A2" s="4" t="s">
        <v>363</v>
      </c>
      <c r="B2" s="6" t="n">
        <v>6670333</v>
      </c>
      <c r="C2" s="6" t="n">
        <v>6945994</v>
      </c>
    </row>
    <row r="3" spans="1:3">
      <c r="A3" s="4" t="s">
        <v>364</v>
      </c>
      <c r="B3" s="5" t="n">
        <v>250726</v>
      </c>
      <c r="C3" s="5" t="n">
        <v>294214</v>
      </c>
    </row>
    <row r="4" spans="1:3">
      <c r="A4" s="4" t="s">
        <v>51</v>
      </c>
      <c r="B4" s="5" t="n">
        <v>6419607</v>
      </c>
      <c r="C4" s="5" t="n">
        <v>6651780</v>
      </c>
    </row>
    <row r="5" spans="1:3">
      <c r="A5" s="4" t="s">
        <v>358</v>
      </c>
    </row>
    <row r="6" spans="1:3">
      <c r="A6" s="4" t="s">
        <v>363</v>
      </c>
      <c r="B6" s="5" t="n">
        <v>4960738</v>
      </c>
      <c r="C6" s="5" t="n">
        <v>5165785</v>
      </c>
    </row>
    <row r="7" spans="1:3">
      <c r="A7" s="4" t="s">
        <v>365</v>
      </c>
    </row>
    <row r="8" spans="1:3">
      <c r="A8" s="4" t="s">
        <v>363</v>
      </c>
      <c r="B8" s="6" t="n">
        <v>1709595</v>
      </c>
      <c r="C8" s="6" t="n">
        <v>1780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58</v>
      </c>
    </row>
    <row r="4" spans="1:3">
      <c r="A4" s="4" t="s">
        <v>367</v>
      </c>
      <c r="B4" s="6" t="n">
        <v>6500000</v>
      </c>
      <c r="C4" s="6" t="n">
        <v>6500000</v>
      </c>
    </row>
    <row r="5" spans="1:3">
      <c r="A5" s="4" t="s">
        <v>368</v>
      </c>
      <c r="B5" s="6" t="n">
        <v>31812</v>
      </c>
      <c r="C5" s="6" t="n">
        <v>31812</v>
      </c>
    </row>
    <row r="6" spans="1:3">
      <c r="A6" s="4" t="s">
        <v>356</v>
      </c>
      <c r="B6" s="4" t="s">
        <v>359</v>
      </c>
      <c r="C6" s="4" t="s">
        <v>359</v>
      </c>
    </row>
    <row r="7" spans="1:3">
      <c r="A7" s="4" t="s">
        <v>369</v>
      </c>
      <c r="B7" s="6" t="n">
        <v>3644211</v>
      </c>
      <c r="C7" s="6" t="n">
        <v>3644211</v>
      </c>
    </row>
    <row r="8" spans="1:3">
      <c r="A8" s="4" t="s">
        <v>370</v>
      </c>
      <c r="B8" s="4" t="s">
        <v>371</v>
      </c>
      <c r="C8" s="4" t="s">
        <v>371</v>
      </c>
    </row>
    <row r="9" spans="1:3">
      <c r="A9" s="4" t="s">
        <v>365</v>
      </c>
    </row>
    <row r="10" spans="1:3">
      <c r="A10" s="4" t="s">
        <v>367</v>
      </c>
      <c r="B10" s="6" t="n">
        <v>2240000</v>
      </c>
      <c r="C10" s="6" t="n">
        <v>2240000</v>
      </c>
    </row>
    <row r="11" spans="1:3">
      <c r="A11" s="4" t="s">
        <v>368</v>
      </c>
      <c r="B11" s="6" t="n">
        <v>10963</v>
      </c>
      <c r="C11" s="6" t="n">
        <v>10963</v>
      </c>
    </row>
    <row r="12" spans="1:3">
      <c r="A12" s="4" t="s">
        <v>356</v>
      </c>
      <c r="B12" s="4" t="s">
        <v>359</v>
      </c>
      <c r="C12" s="4" t="s">
        <v>359</v>
      </c>
    </row>
    <row r="13" spans="1:3">
      <c r="A13" s="4" t="s">
        <v>369</v>
      </c>
      <c r="B13" s="6" t="n">
        <v>1255850</v>
      </c>
      <c r="C13" s="6" t="n">
        <v>1255850</v>
      </c>
    </row>
    <row r="14" spans="1:3">
      <c r="A14" s="4" t="s">
        <v>370</v>
      </c>
      <c r="B14" s="4" t="s">
        <v>371</v>
      </c>
      <c r="C14" s="4" t="s">
        <v>3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21"/>
    <col customWidth="1" max="6" min="6" width="21"/>
  </cols>
  <sheetData>
    <row r="1" spans="1:6">
      <c r="A1" s="1" t="s">
        <v>372</v>
      </c>
      <c r="B1" s="2" t="s">
        <v>373</v>
      </c>
      <c r="D1" s="2" t="s">
        <v>1</v>
      </c>
    </row>
    <row r="2" spans="1:6">
      <c r="B2" s="2" t="s">
        <v>374</v>
      </c>
      <c r="C2" s="2" t="s">
        <v>375</v>
      </c>
      <c r="D2" s="2" t="s">
        <v>376</v>
      </c>
      <c r="E2" s="2" t="s">
        <v>377</v>
      </c>
      <c r="F2" s="2" t="s">
        <v>378</v>
      </c>
    </row>
    <row r="3" spans="1:6">
      <c r="A3" s="4" t="s">
        <v>379</v>
      </c>
      <c r="D3" s="6" t="n">
        <v>403178</v>
      </c>
      <c r="E3" s="6" t="n">
        <v>391116</v>
      </c>
      <c r="F3" s="6" t="n">
        <v>479937</v>
      </c>
    </row>
    <row r="4" spans="1:6">
      <c r="A4" s="4" t="s">
        <v>380</v>
      </c>
    </row>
    <row r="5" spans="1:6">
      <c r="A5" s="4" t="s">
        <v>381</v>
      </c>
      <c r="D5" s="5" t="n">
        <v>34000</v>
      </c>
    </row>
    <row r="6" spans="1:6">
      <c r="A6" s="4" t="s">
        <v>382</v>
      </c>
    </row>
    <row r="7" spans="1:6">
      <c r="A7" s="4" t="s">
        <v>381</v>
      </c>
      <c r="C7" s="5" t="n">
        <v>23000</v>
      </c>
    </row>
    <row r="8" spans="1:6">
      <c r="A8" s="4" t="s">
        <v>383</v>
      </c>
      <c r="C8" s="4" t="s">
        <v>299</v>
      </c>
    </row>
    <row r="9" spans="1:6">
      <c r="A9" s="4" t="s">
        <v>384</v>
      </c>
    </row>
    <row r="10" spans="1:6">
      <c r="A10" s="4" t="s">
        <v>381</v>
      </c>
      <c r="B10" s="5" t="n">
        <v>36000</v>
      </c>
    </row>
    <row r="11" spans="1:6">
      <c r="A11" s="4" t="s">
        <v>383</v>
      </c>
      <c r="B11" s="4" t="s">
        <v>385</v>
      </c>
    </row>
    <row r="12" spans="1:6">
      <c r="A12" s="4" t="s">
        <v>386</v>
      </c>
      <c r="D12" s="4" t="s">
        <v>385</v>
      </c>
    </row>
    <row r="13" spans="1:6">
      <c r="A13" s="4" t="s">
        <v>387</v>
      </c>
      <c r="D13" s="5" t="n">
        <v>2</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22"/>
    <col customWidth="1" max="3" min="3" width="27"/>
    <col customWidth="1" max="4" min="4" width="16"/>
    <col customWidth="1" max="5" min="5" width="33"/>
    <col customWidth="1" max="6" min="6" width="13"/>
  </cols>
  <sheetData>
    <row r="1" spans="1:6">
      <c r="A1" s="1" t="s">
        <v>92</v>
      </c>
      <c r="B1" s="2" t="s">
        <v>93</v>
      </c>
      <c r="C1" s="2" t="s">
        <v>94</v>
      </c>
      <c r="D1" s="2" t="s">
        <v>95</v>
      </c>
      <c r="E1" s="2" t="s">
        <v>96</v>
      </c>
      <c r="F1" s="2" t="s">
        <v>97</v>
      </c>
    </row>
    <row r="2" spans="1:6">
      <c r="A2" s="4" t="s">
        <v>98</v>
      </c>
      <c r="B2" s="5" t="n">
        <v>6839778</v>
      </c>
    </row>
    <row r="3" spans="1:6">
      <c r="A3" s="4" t="s">
        <v>99</v>
      </c>
      <c r="B3" s="6" t="n">
        <v>9543686</v>
      </c>
      <c r="C3" s="6" t="n">
        <v>21462881</v>
      </c>
      <c r="D3" s="6" t="n">
        <v>31006567</v>
      </c>
      <c r="E3" s="6" t="n">
        <v>-700277</v>
      </c>
      <c r="F3" s="6" t="n">
        <v>30306290</v>
      </c>
    </row>
    <row r="4" spans="1:6">
      <c r="A4" s="4" t="s">
        <v>100</v>
      </c>
      <c r="B4" s="5" t="n">
        <v>-300406</v>
      </c>
    </row>
    <row r="5" spans="1:6">
      <c r="A5" s="4" t="s">
        <v>101</v>
      </c>
      <c r="B5" s="6" t="n">
        <v>818807</v>
      </c>
      <c r="D5" s="5" t="n">
        <v>818807</v>
      </c>
      <c r="E5" s="4" t="s">
        <v>60</v>
      </c>
      <c r="F5" s="5" t="n">
        <v>818807</v>
      </c>
    </row>
    <row r="6" spans="1:6">
      <c r="A6" s="4" t="s">
        <v>102</v>
      </c>
      <c r="B6" s="5" t="n">
        <v>-80636</v>
      </c>
    </row>
    <row r="7" spans="1:6">
      <c r="A7" s="4" t="s">
        <v>103</v>
      </c>
      <c r="C7" s="5" t="n">
        <v>-379675</v>
      </c>
      <c r="D7" s="5" t="n">
        <v>-379675</v>
      </c>
      <c r="E7" s="4" t="s">
        <v>60</v>
      </c>
      <c r="F7" s="5" t="n">
        <v>-379675</v>
      </c>
    </row>
    <row r="8" spans="1:6">
      <c r="A8" s="4" t="s">
        <v>104</v>
      </c>
      <c r="B8" s="4" t="s">
        <v>60</v>
      </c>
      <c r="C8" s="5" t="n">
        <v>-559946</v>
      </c>
      <c r="D8" s="5" t="n">
        <v>-559946</v>
      </c>
      <c r="E8" s="4" t="s">
        <v>60</v>
      </c>
      <c r="F8" s="5" t="n">
        <v>-559946</v>
      </c>
    </row>
    <row r="9" spans="1:6">
      <c r="A9" s="4" t="s">
        <v>105</v>
      </c>
      <c r="B9" s="6" t="n">
        <v>519</v>
      </c>
      <c r="C9" s="4" t="s">
        <v>60</v>
      </c>
      <c r="D9" s="5" t="n">
        <v>519</v>
      </c>
      <c r="E9" s="4" t="s">
        <v>60</v>
      </c>
      <c r="F9" s="5" t="n">
        <v>519</v>
      </c>
    </row>
    <row r="10" spans="1:6">
      <c r="A10" s="4" t="s">
        <v>87</v>
      </c>
      <c r="C10" s="5" t="n">
        <v>-4255665</v>
      </c>
      <c r="D10" s="5" t="n">
        <v>-4255665</v>
      </c>
      <c r="E10" s="5" t="n">
        <v>-41780</v>
      </c>
      <c r="F10" s="5" t="n">
        <v>-4297445</v>
      </c>
    </row>
    <row r="11" spans="1:6">
      <c r="A11" s="4" t="s">
        <v>100</v>
      </c>
      <c r="B11" s="5" t="n">
        <v>300406</v>
      </c>
    </row>
    <row r="12" spans="1:6">
      <c r="A12" s="4" t="s">
        <v>106</v>
      </c>
      <c r="B12" s="5" t="n">
        <v>80636</v>
      </c>
    </row>
    <row r="13" spans="1:6">
      <c r="A13" s="4" t="s">
        <v>107</v>
      </c>
      <c r="B13" s="5" t="n">
        <v>7059548</v>
      </c>
    </row>
    <row r="14" spans="1:6">
      <c r="A14" s="4" t="s">
        <v>108</v>
      </c>
      <c r="B14" s="6" t="n">
        <v>10363012</v>
      </c>
      <c r="C14" s="5" t="n">
        <v>16267595</v>
      </c>
      <c r="D14" s="5" t="n">
        <v>26630607</v>
      </c>
      <c r="E14" s="5" t="n">
        <v>-742057</v>
      </c>
      <c r="F14" s="5" t="n">
        <v>25888550</v>
      </c>
    </row>
    <row r="15" spans="1:6">
      <c r="A15" s="4" t="s">
        <v>100</v>
      </c>
      <c r="B15" s="5" t="n">
        <v>-35836</v>
      </c>
    </row>
    <row r="16" spans="1:6">
      <c r="A16" s="4" t="s">
        <v>101</v>
      </c>
      <c r="B16" s="6" t="n">
        <v>717583</v>
      </c>
      <c r="C16" s="4" t="s">
        <v>60</v>
      </c>
      <c r="D16" s="5" t="n">
        <v>717583</v>
      </c>
      <c r="E16" s="4" t="s">
        <v>60</v>
      </c>
      <c r="F16" s="5" t="n">
        <v>717583</v>
      </c>
    </row>
    <row r="17" spans="1:6">
      <c r="A17" s="4" t="s">
        <v>102</v>
      </c>
      <c r="B17" s="5" t="n">
        <v>14225</v>
      </c>
    </row>
    <row r="18" spans="1:6">
      <c r="A18" s="4" t="s">
        <v>103</v>
      </c>
      <c r="B18" s="4" t="s">
        <v>60</v>
      </c>
      <c r="C18" s="5" t="n">
        <v>-40150</v>
      </c>
      <c r="D18" s="5" t="n">
        <v>-40150</v>
      </c>
      <c r="E18" s="4" t="s">
        <v>60</v>
      </c>
      <c r="F18" s="5" t="n">
        <v>-40150</v>
      </c>
    </row>
    <row r="19" spans="1:6">
      <c r="A19" s="4" t="s">
        <v>87</v>
      </c>
      <c r="B19" s="4" t="s">
        <v>60</v>
      </c>
      <c r="C19" s="5" t="n">
        <v>-1778822</v>
      </c>
      <c r="D19" s="5" t="n">
        <v>-1778822</v>
      </c>
      <c r="E19" s="5" t="n">
        <v>-22172</v>
      </c>
      <c r="F19" s="5" t="n">
        <v>-1800994</v>
      </c>
    </row>
    <row r="20" spans="1:6">
      <c r="A20" s="4" t="s">
        <v>100</v>
      </c>
      <c r="B20" s="5" t="n">
        <v>35836</v>
      </c>
    </row>
    <row r="21" spans="1:6">
      <c r="A21" s="4" t="s">
        <v>106</v>
      </c>
      <c r="B21" s="5" t="n">
        <v>-14225</v>
      </c>
    </row>
    <row r="22" spans="1:6">
      <c r="A22" s="4" t="s">
        <v>109</v>
      </c>
      <c r="B22" s="4" t="s">
        <v>60</v>
      </c>
      <c r="C22" s="5" t="n">
        <v>-764229</v>
      </c>
      <c r="D22" s="5" t="n">
        <v>-764229</v>
      </c>
      <c r="E22" s="5" t="n">
        <v>764229</v>
      </c>
      <c r="F22" s="4" t="s">
        <v>60</v>
      </c>
    </row>
    <row r="23" spans="1:6">
      <c r="A23" s="4" t="s">
        <v>110</v>
      </c>
      <c r="B23" s="5" t="n">
        <v>7081159</v>
      </c>
    </row>
    <row r="24" spans="1:6">
      <c r="A24" s="4" t="s">
        <v>111</v>
      </c>
      <c r="B24" s="6" t="n">
        <v>11080595</v>
      </c>
      <c r="C24" s="5" t="n">
        <v>13684394</v>
      </c>
      <c r="D24" s="5" t="n">
        <v>24764989</v>
      </c>
      <c r="E24" s="4" t="s">
        <v>60</v>
      </c>
      <c r="F24" s="5" t="n">
        <v>24764989</v>
      </c>
    </row>
    <row r="25" spans="1:6">
      <c r="A25" s="4" t="s">
        <v>100</v>
      </c>
      <c r="B25" s="5" t="n">
        <v>-240147</v>
      </c>
    </row>
    <row r="26" spans="1:6">
      <c r="A26" s="4" t="s">
        <v>101</v>
      </c>
      <c r="B26" s="6" t="n">
        <v>681426</v>
      </c>
      <c r="C26" s="4" t="s">
        <v>60</v>
      </c>
      <c r="D26" s="5" t="n">
        <v>681426</v>
      </c>
      <c r="E26" s="4" t="s">
        <v>60</v>
      </c>
      <c r="F26" s="6" t="n">
        <v>681426</v>
      </c>
    </row>
    <row r="27" spans="1:6">
      <c r="A27" s="4" t="s">
        <v>102</v>
      </c>
      <c r="B27" s="5" t="n">
        <v>5701</v>
      </c>
      <c r="F27" s="5" t="n">
        <v>-5701</v>
      </c>
    </row>
    <row r="28" spans="1:6">
      <c r="A28" s="4" t="s">
        <v>103</v>
      </c>
      <c r="B28" s="4" t="s">
        <v>60</v>
      </c>
      <c r="C28" s="5" t="n">
        <v>-18122</v>
      </c>
      <c r="D28" s="5" t="n">
        <v>-18122</v>
      </c>
      <c r="E28" s="4" t="s">
        <v>60</v>
      </c>
      <c r="F28" s="6" t="n">
        <v>-18122</v>
      </c>
    </row>
    <row r="29" spans="1:6">
      <c r="A29" s="4" t="s">
        <v>87</v>
      </c>
      <c r="B29" s="4" t="s">
        <v>60</v>
      </c>
      <c r="C29" s="5" t="n">
        <v>-1738771</v>
      </c>
      <c r="D29" s="5" t="n">
        <v>-1738771</v>
      </c>
      <c r="E29" s="4" t="s">
        <v>60</v>
      </c>
      <c r="F29" s="6" t="n">
        <v>-1738771</v>
      </c>
    </row>
    <row r="30" spans="1:6">
      <c r="A30" s="4" t="s">
        <v>100</v>
      </c>
      <c r="B30" s="5" t="n">
        <v>240147</v>
      </c>
    </row>
    <row r="31" spans="1:6">
      <c r="A31" s="4" t="s">
        <v>106</v>
      </c>
      <c r="B31" s="5" t="n">
        <v>-5701</v>
      </c>
      <c r="F31" s="5" t="n">
        <v>5701</v>
      </c>
    </row>
    <row r="32" spans="1:6">
      <c r="A32" s="4" t="s">
        <v>112</v>
      </c>
      <c r="B32" s="5" t="n">
        <v>7315605</v>
      </c>
    </row>
    <row r="33" spans="1:6">
      <c r="A33" s="4" t="s">
        <v>113</v>
      </c>
      <c r="B33" s="6" t="n">
        <v>11762021</v>
      </c>
      <c r="C33" s="6" t="n">
        <v>11927501</v>
      </c>
      <c r="D33" s="6" t="n">
        <v>23689522</v>
      </c>
      <c r="E33" s="4" t="s">
        <v>60</v>
      </c>
      <c r="F33" s="6" t="n">
        <v>23689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389</v>
      </c>
    </row>
    <row r="2" spans="1:2">
      <c r="A2" s="5" t="n">
        <v>2018</v>
      </c>
      <c r="B2" s="6" t="n">
        <v>318629</v>
      </c>
    </row>
    <row r="3" spans="1:2">
      <c r="A3" s="5" t="n">
        <v>2019</v>
      </c>
      <c r="B3" s="5" t="n">
        <v>327106</v>
      </c>
    </row>
    <row r="4" spans="1:2">
      <c r="A4" s="5" t="n">
        <v>2020</v>
      </c>
      <c r="B4" s="5" t="n">
        <v>72041</v>
      </c>
    </row>
    <row r="5" spans="1:2">
      <c r="A5" s="4" t="s">
        <v>97</v>
      </c>
      <c r="B5" s="6" t="n">
        <v>717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390</v>
      </c>
      <c r="B1" s="2" t="s">
        <v>373</v>
      </c>
      <c r="C1" s="2" t="s">
        <v>1</v>
      </c>
    </row>
    <row r="2" spans="1:5">
      <c r="B2" s="2" t="s">
        <v>391</v>
      </c>
      <c r="C2" s="2" t="s">
        <v>2</v>
      </c>
      <c r="D2" s="2" t="s">
        <v>32</v>
      </c>
      <c r="E2" s="2" t="s">
        <v>73</v>
      </c>
    </row>
    <row r="3" spans="1:5">
      <c r="A3" s="4" t="s">
        <v>392</v>
      </c>
      <c r="C3" s="6" t="n">
        <v>3360633</v>
      </c>
      <c r="D3" s="6" t="n">
        <v>3042441</v>
      </c>
      <c r="E3" s="6" t="n">
        <v>3665320</v>
      </c>
    </row>
    <row r="4" spans="1:5">
      <c r="A4" s="4" t="s">
        <v>393</v>
      </c>
      <c r="C4" s="5" t="n">
        <v>52524</v>
      </c>
      <c r="D4" s="5" t="n">
        <v>29396</v>
      </c>
      <c r="E4" s="5" t="n">
        <v>145181</v>
      </c>
    </row>
    <row r="5" spans="1:5">
      <c r="A5" s="4" t="s">
        <v>394</v>
      </c>
      <c r="C5" s="5" t="n">
        <v>787100</v>
      </c>
      <c r="D5" s="5" t="n">
        <v>800520</v>
      </c>
      <c r="E5" s="5" t="n">
        <v>1078563</v>
      </c>
    </row>
    <row r="6" spans="1:5">
      <c r="A6" s="4" t="s">
        <v>395</v>
      </c>
    </row>
    <row r="7" spans="1:5">
      <c r="A7" s="4" t="s">
        <v>394</v>
      </c>
      <c r="C7" s="6" t="n">
        <v>734016</v>
      </c>
      <c r="D7" s="5" t="n">
        <v>599450</v>
      </c>
      <c r="E7" s="5" t="n">
        <v>948190</v>
      </c>
    </row>
    <row r="8" spans="1:5">
      <c r="A8" s="4" t="s">
        <v>396</v>
      </c>
    </row>
    <row r="9" spans="1:5">
      <c r="A9" s="4" t="s">
        <v>397</v>
      </c>
      <c r="C9" s="4" t="s">
        <v>398</v>
      </c>
    </row>
    <row r="10" spans="1:5">
      <c r="A10" s="4" t="s">
        <v>399</v>
      </c>
      <c r="C10" s="6" t="n">
        <v>2300000</v>
      </c>
    </row>
    <row r="11" spans="1:5">
      <c r="A11" s="4" t="s">
        <v>400</v>
      </c>
    </row>
    <row r="12" spans="1:5">
      <c r="A12" s="4" t="s">
        <v>401</v>
      </c>
      <c r="B12" s="5" t="n">
        <v>500000</v>
      </c>
    </row>
    <row r="13" spans="1:5">
      <c r="A13" s="4" t="s">
        <v>402</v>
      </c>
      <c r="C13" s="5" t="n">
        <v>584000</v>
      </c>
    </row>
    <row r="14" spans="1:5">
      <c r="A14" s="4" t="s">
        <v>403</v>
      </c>
    </row>
    <row r="15" spans="1:5">
      <c r="A15" s="4" t="s">
        <v>404</v>
      </c>
      <c r="C15" s="6" t="n">
        <v>53084</v>
      </c>
    </row>
    <row r="16" spans="1:5">
      <c r="A16" s="4" t="s">
        <v>405</v>
      </c>
    </row>
    <row r="17" spans="1:5">
      <c r="A17" s="4" t="s">
        <v>406</v>
      </c>
      <c r="C17" s="5" t="n">
        <v>31380</v>
      </c>
    </row>
    <row r="18" spans="1:5">
      <c r="A18" s="4" t="s">
        <v>407</v>
      </c>
    </row>
    <row r="19" spans="1:5">
      <c r="A19" s="4" t="s">
        <v>404</v>
      </c>
      <c r="D19" s="6" t="n">
        <v>201070</v>
      </c>
      <c r="E19" s="6" t="n">
        <v>130373</v>
      </c>
    </row>
    <row r="20" spans="1:5">
      <c r="A20" s="4" t="s">
        <v>408</v>
      </c>
    </row>
    <row r="21" spans="1:5">
      <c r="A21" s="4" t="s">
        <v>406</v>
      </c>
      <c r="D21" s="5" t="n">
        <v>86296</v>
      </c>
      <c r="E21" s="5" t="n">
        <v>3351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4" t="s">
        <v>411</v>
      </c>
      <c r="B3" s="5" t="n">
        <v>667048</v>
      </c>
    </row>
    <row r="4" spans="1:2">
      <c r="A4" s="4" t="s">
        <v>412</v>
      </c>
      <c r="B4" s="7" t="n">
        <v>3.89</v>
      </c>
    </row>
    <row r="5" spans="1:2">
      <c r="A5" s="4" t="s">
        <v>413</v>
      </c>
      <c r="B5" s="5" t="n">
        <v>391211</v>
      </c>
    </row>
    <row r="6" spans="1:2">
      <c r="A6" s="4" t="s">
        <v>414</v>
      </c>
      <c r="B6" s="7" t="n">
        <v>3.41</v>
      </c>
    </row>
    <row r="7" spans="1:2">
      <c r="A7" s="4" t="s">
        <v>415</v>
      </c>
      <c r="B7" s="5" t="n">
        <v>-108467</v>
      </c>
    </row>
    <row r="8" spans="1:2">
      <c r="A8" s="4" t="s">
        <v>416</v>
      </c>
      <c r="B8" s="7" t="n">
        <v>3.85</v>
      </c>
    </row>
    <row r="9" spans="1:2">
      <c r="A9" s="4" t="s">
        <v>417</v>
      </c>
      <c r="B9" s="5" t="n">
        <v>-112834</v>
      </c>
    </row>
    <row r="10" spans="1:2">
      <c r="A10" s="4" t="s">
        <v>418</v>
      </c>
      <c r="B10" s="7" t="n">
        <v>3.63</v>
      </c>
    </row>
    <row r="11" spans="1:2">
      <c r="A11" s="4" t="s">
        <v>411</v>
      </c>
      <c r="B11" s="5" t="n">
        <v>836958</v>
      </c>
    </row>
    <row r="12" spans="1:2">
      <c r="A12" s="4" t="s">
        <v>412</v>
      </c>
      <c r="B12" s="7" t="n">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19</v>
      </c>
      <c r="B1" s="2" t="s">
        <v>420</v>
      </c>
      <c r="J1" s="2" t="s">
        <v>1</v>
      </c>
    </row>
    <row r="2" spans="1:12">
      <c r="B2" s="2" t="s">
        <v>389</v>
      </c>
      <c r="C2" s="2" t="s">
        <v>421</v>
      </c>
      <c r="D2" s="2" t="s">
        <v>422</v>
      </c>
      <c r="E2" s="2" t="s">
        <v>423</v>
      </c>
      <c r="F2" s="2" t="s">
        <v>377</v>
      </c>
      <c r="G2" s="2" t="s">
        <v>424</v>
      </c>
      <c r="H2" s="2" t="s">
        <v>425</v>
      </c>
      <c r="I2" s="2" t="s">
        <v>426</v>
      </c>
      <c r="J2" s="2" t="s">
        <v>389</v>
      </c>
      <c r="K2" s="2" t="s">
        <v>377</v>
      </c>
      <c r="L2" s="2" t="s">
        <v>378</v>
      </c>
    </row>
    <row r="3" spans="1:12">
      <c r="A3" s="4" t="s">
        <v>427</v>
      </c>
      <c r="B3" s="6" t="n">
        <v>17206880</v>
      </c>
      <c r="C3" s="6" t="n">
        <v>16432243</v>
      </c>
      <c r="D3" s="6" t="n">
        <v>15847473</v>
      </c>
      <c r="E3" s="6" t="n">
        <v>14606252</v>
      </c>
      <c r="F3" s="6" t="n">
        <v>17312823</v>
      </c>
      <c r="G3" s="6" t="n">
        <v>16915135</v>
      </c>
      <c r="H3" s="6" t="n">
        <v>16340153</v>
      </c>
      <c r="I3" s="6" t="n">
        <v>14047890</v>
      </c>
      <c r="J3" s="6" t="n">
        <v>64092848</v>
      </c>
      <c r="K3" s="6" t="n">
        <v>64616001</v>
      </c>
      <c r="L3" s="6" t="n">
        <v>73568738</v>
      </c>
    </row>
    <row r="4" spans="1:12">
      <c r="A4" s="4" t="s">
        <v>428</v>
      </c>
      <c r="J4" s="5" t="n">
        <v>1</v>
      </c>
    </row>
    <row r="5" spans="1:12">
      <c r="A5" s="4" t="s">
        <v>429</v>
      </c>
    </row>
    <row r="6" spans="1:12">
      <c r="A6" s="4" t="s">
        <v>427</v>
      </c>
      <c r="J6" s="6" t="n">
        <v>51558474</v>
      </c>
      <c r="K6" s="5" t="n">
        <v>51379528</v>
      </c>
      <c r="L6" s="5" t="n">
        <v>57402020</v>
      </c>
    </row>
    <row r="7" spans="1:12">
      <c r="A7" s="4" t="s">
        <v>430</v>
      </c>
    </row>
    <row r="8" spans="1:12">
      <c r="A8" s="4" t="s">
        <v>427</v>
      </c>
      <c r="J8" s="5" t="n">
        <v>12534374</v>
      </c>
      <c r="K8" s="5" t="n">
        <v>13236473</v>
      </c>
      <c r="L8" s="5" t="n">
        <v>16166718</v>
      </c>
    </row>
    <row r="9" spans="1:12">
      <c r="A9" s="4" t="s">
        <v>431</v>
      </c>
    </row>
    <row r="10" spans="1:12">
      <c r="A10" s="4" t="s">
        <v>427</v>
      </c>
      <c r="J10" s="6" t="n">
        <v>10500000</v>
      </c>
      <c r="K10" s="6" t="n">
        <v>9700000</v>
      </c>
      <c r="L10" s="5" t="n">
        <v>10000000</v>
      </c>
    </row>
    <row r="11" spans="1:12">
      <c r="A11" s="4" t="s">
        <v>432</v>
      </c>
    </row>
    <row r="12" spans="1:12">
      <c r="A12" s="4" t="s">
        <v>427</v>
      </c>
      <c r="L12" s="6" t="n">
        <v>8000000</v>
      </c>
    </row>
    <row r="13" spans="1:12">
      <c r="A13" s="4" t="s">
        <v>433</v>
      </c>
    </row>
    <row r="14" spans="1:12">
      <c r="A14" s="4" t="s">
        <v>434</v>
      </c>
      <c r="J14" s="5" t="n">
        <v>1</v>
      </c>
      <c r="K14" s="5" t="n">
        <v>1</v>
      </c>
      <c r="L14" s="5" t="n">
        <v>2</v>
      </c>
    </row>
    <row r="15" spans="1:12">
      <c r="A15" s="4" t="s">
        <v>435</v>
      </c>
    </row>
    <row r="16" spans="1:12">
      <c r="A16" s="4" t="s">
        <v>436</v>
      </c>
      <c r="J16" s="4" t="s">
        <v>437</v>
      </c>
      <c r="K16" s="4" t="s">
        <v>438</v>
      </c>
      <c r="L16" s="4" t="s">
        <v>439</v>
      </c>
    </row>
    <row r="17" spans="1:12">
      <c r="A17" s="4" t="s">
        <v>440</v>
      </c>
    </row>
    <row r="18" spans="1:12">
      <c r="A18" s="4" t="s">
        <v>436</v>
      </c>
      <c r="L18" s="4" t="s">
        <v>441</v>
      </c>
    </row>
    <row r="19" spans="1:12">
      <c r="A19" s="4" t="s">
        <v>442</v>
      </c>
    </row>
    <row r="20" spans="1:12">
      <c r="A20" s="4" t="s">
        <v>436</v>
      </c>
      <c r="J20" s="4" t="s">
        <v>443</v>
      </c>
      <c r="K20" s="4" t="s">
        <v>444</v>
      </c>
    </row>
    <row r="21" spans="1:12">
      <c r="A21" s="4" t="s">
        <v>445</v>
      </c>
    </row>
    <row r="22" spans="1:12">
      <c r="A22" s="4" t="s">
        <v>436</v>
      </c>
      <c r="J22" s="4" t="s">
        <v>446</v>
      </c>
      <c r="K22" s="4" t="s">
        <v>446</v>
      </c>
      <c r="L22" s="4" t="s">
        <v>447</v>
      </c>
    </row>
    <row r="23" spans="1:12">
      <c r="A23" s="4" t="s">
        <v>448</v>
      </c>
    </row>
    <row r="24" spans="1:12">
      <c r="A24" s="4" t="s">
        <v>436</v>
      </c>
      <c r="J24" s="4" t="s">
        <v>449</v>
      </c>
      <c r="K24" s="4" t="s">
        <v>449</v>
      </c>
      <c r="L24" s="4" t="s">
        <v>45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420</v>
      </c>
      <c r="J1" s="2" t="s">
        <v>1</v>
      </c>
    </row>
    <row r="2" spans="1:12">
      <c r="B2" s="2" t="s">
        <v>2</v>
      </c>
      <c r="C2" s="2" t="s">
        <v>452</v>
      </c>
      <c r="D2" s="2" t="s">
        <v>4</v>
      </c>
      <c r="E2" s="2" t="s">
        <v>453</v>
      </c>
      <c r="F2" s="2" t="s">
        <v>32</v>
      </c>
      <c r="G2" s="2" t="s">
        <v>454</v>
      </c>
      <c r="H2" s="2" t="s">
        <v>455</v>
      </c>
      <c r="I2" s="2" t="s">
        <v>456</v>
      </c>
      <c r="J2" s="2" t="s">
        <v>2</v>
      </c>
      <c r="K2" s="2" t="s">
        <v>32</v>
      </c>
      <c r="L2" s="2" t="s">
        <v>73</v>
      </c>
    </row>
    <row r="3" spans="1:12">
      <c r="A3" s="4" t="s">
        <v>74</v>
      </c>
      <c r="B3" s="6" t="n">
        <v>17206880</v>
      </c>
      <c r="C3" s="6" t="n">
        <v>16432243</v>
      </c>
      <c r="D3" s="6" t="n">
        <v>15847473</v>
      </c>
      <c r="E3" s="6" t="n">
        <v>14606252</v>
      </c>
      <c r="F3" s="6" t="n">
        <v>17312823</v>
      </c>
      <c r="G3" s="6" t="n">
        <v>16915135</v>
      </c>
      <c r="H3" s="6" t="n">
        <v>16340153</v>
      </c>
      <c r="I3" s="6" t="n">
        <v>14047890</v>
      </c>
      <c r="J3" s="6" t="n">
        <v>64092848</v>
      </c>
      <c r="K3" s="6" t="n">
        <v>64616001</v>
      </c>
      <c r="L3" s="6" t="n">
        <v>73568738</v>
      </c>
    </row>
    <row r="4" spans="1:12">
      <c r="A4" s="4" t="s">
        <v>429</v>
      </c>
    </row>
    <row r="5" spans="1:12">
      <c r="A5" s="4" t="s">
        <v>74</v>
      </c>
      <c r="J5" s="5" t="n">
        <v>51558474</v>
      </c>
      <c r="K5" s="5" t="n">
        <v>51379528</v>
      </c>
      <c r="L5" s="5" t="n">
        <v>57402020</v>
      </c>
    </row>
    <row r="6" spans="1:12">
      <c r="A6" s="4" t="s">
        <v>430</v>
      </c>
    </row>
    <row r="7" spans="1:12">
      <c r="A7" s="4" t="s">
        <v>74</v>
      </c>
      <c r="J7" s="6" t="n">
        <v>12534374</v>
      </c>
      <c r="K7" s="6" t="n">
        <v>13236473</v>
      </c>
      <c r="L7" s="6" t="n">
        <v>16166718</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57</v>
      </c>
      <c r="B1" s="2" t="s">
        <v>458</v>
      </c>
    </row>
    <row r="2" spans="1:2">
      <c r="A2" s="4" t="s">
        <v>459</v>
      </c>
    </row>
    <row r="3" spans="1:2">
      <c r="A3" s="4" t="s">
        <v>460</v>
      </c>
      <c r="B3" s="4" t="s">
        <v>4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2</v>
      </c>
      <c r="D2" s="2" t="s">
        <v>73</v>
      </c>
      <c r="E2" s="2" t="s">
        <v>463</v>
      </c>
    </row>
    <row r="3" spans="1:5">
      <c r="A3" s="4" t="s">
        <v>464</v>
      </c>
      <c r="B3" s="4" t="s">
        <v>465</v>
      </c>
      <c r="C3" s="4" t="s">
        <v>465</v>
      </c>
      <c r="D3" s="4" t="s">
        <v>465</v>
      </c>
    </row>
    <row r="4" spans="1:5">
      <c r="A4" s="4" t="s">
        <v>466</v>
      </c>
      <c r="B4" s="6" t="n">
        <v>3756770</v>
      </c>
      <c r="C4" s="6" t="n">
        <v>3365842</v>
      </c>
    </row>
    <row r="5" spans="1:5">
      <c r="A5" s="4" t="s">
        <v>467</v>
      </c>
      <c r="B5" s="5" t="n">
        <v>2099195</v>
      </c>
      <c r="C5" s="5" t="n">
        <v>1958734</v>
      </c>
    </row>
    <row r="6" spans="1:5">
      <c r="A6" s="4" t="s">
        <v>468</v>
      </c>
      <c r="B6" s="5" t="n">
        <v>4203483</v>
      </c>
    </row>
    <row r="7" spans="1:5">
      <c r="A7" s="4" t="s">
        <v>469</v>
      </c>
      <c r="B7" s="5" t="n">
        <v>1462204</v>
      </c>
    </row>
    <row r="8" spans="1:5">
      <c r="A8" s="4" t="s">
        <v>470</v>
      </c>
      <c r="B8" s="5" t="n">
        <v>3622575</v>
      </c>
      <c r="C8" s="5" t="n">
        <v>3060246</v>
      </c>
    </row>
    <row r="9" spans="1:5">
      <c r="A9" s="4" t="s">
        <v>471</v>
      </c>
      <c r="B9" s="5" t="n">
        <v>4633</v>
      </c>
      <c r="C9" s="5" t="n">
        <v>6284</v>
      </c>
    </row>
    <row r="10" spans="1:5">
      <c r="A10" s="4" t="s">
        <v>472</v>
      </c>
      <c r="B10" s="5" t="n">
        <v>3194</v>
      </c>
      <c r="C10" s="5" t="n">
        <v>250</v>
      </c>
    </row>
    <row r="11" spans="1:5">
      <c r="A11" s="4" t="s">
        <v>473</v>
      </c>
      <c r="B11" s="5" t="n">
        <v>36761</v>
      </c>
      <c r="C11" s="5" t="n">
        <v>44587</v>
      </c>
    </row>
    <row r="12" spans="1:5">
      <c r="A12" s="4" t="s">
        <v>474</v>
      </c>
      <c r="B12" s="5" t="n">
        <v>36336</v>
      </c>
      <c r="C12" s="6" t="n">
        <v>43191</v>
      </c>
    </row>
    <row r="13" spans="1:5">
      <c r="A13" s="4" t="s">
        <v>475</v>
      </c>
    </row>
    <row r="14" spans="1:5">
      <c r="A14" s="4" t="s">
        <v>466</v>
      </c>
      <c r="E14" s="6" t="n">
        <v>1517605</v>
      </c>
    </row>
    <row r="15" spans="1:5">
      <c r="A15" s="4" t="s">
        <v>467</v>
      </c>
      <c r="B15" s="6" t="n">
        <v>1680000</v>
      </c>
      <c r="E15" s="6" t="n">
        <v>44555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76</v>
      </c>
      <c r="B1" s="2" t="s">
        <v>1</v>
      </c>
    </row>
    <row r="2" spans="1:4">
      <c r="B2" s="2" t="s">
        <v>2</v>
      </c>
      <c r="C2" s="2" t="s">
        <v>32</v>
      </c>
      <c r="D2" s="2" t="s">
        <v>73</v>
      </c>
    </row>
    <row r="3" spans="1:4">
      <c r="A3" s="4" t="s">
        <v>477</v>
      </c>
      <c r="B3" s="4" t="s">
        <v>60</v>
      </c>
      <c r="C3" s="6" t="n">
        <v>35118</v>
      </c>
      <c r="D3" s="6" t="n">
        <v>-624825</v>
      </c>
    </row>
    <row r="4" spans="1:4">
      <c r="A4" s="4" t="s">
        <v>478</v>
      </c>
      <c r="B4" s="4" t="s">
        <v>60</v>
      </c>
      <c r="C4" s="4" t="s">
        <v>60</v>
      </c>
      <c r="D4" s="5" t="n">
        <v>2098615</v>
      </c>
    </row>
    <row r="5" spans="1:4">
      <c r="A5" s="4" t="s">
        <v>479</v>
      </c>
      <c r="B5" s="4" t="s">
        <v>60</v>
      </c>
      <c r="C5" s="5" t="n">
        <v>35118</v>
      </c>
      <c r="D5" s="5" t="n">
        <v>1473790</v>
      </c>
    </row>
    <row r="6" spans="1:4">
      <c r="A6" s="4" t="s">
        <v>480</v>
      </c>
      <c r="B6" s="5" t="n">
        <v>-5438</v>
      </c>
      <c r="C6" s="5" t="n">
        <v>-29219</v>
      </c>
      <c r="D6" s="5" t="n">
        <v>-120917</v>
      </c>
    </row>
    <row r="7" spans="1:4">
      <c r="A7" s="4" t="s">
        <v>481</v>
      </c>
      <c r="B7" s="4" t="s">
        <v>60</v>
      </c>
      <c r="C7" s="4" t="s">
        <v>60</v>
      </c>
      <c r="D7" s="5" t="n">
        <v>129509</v>
      </c>
    </row>
    <row r="8" spans="1:4">
      <c r="A8" s="4" t="s">
        <v>482</v>
      </c>
      <c r="B8" s="5" t="n">
        <v>-5438</v>
      </c>
      <c r="C8" s="5" t="n">
        <v>-29219</v>
      </c>
      <c r="D8" s="5" t="n">
        <v>8592</v>
      </c>
    </row>
    <row r="9" spans="1:4">
      <c r="A9" s="4" t="s">
        <v>483</v>
      </c>
      <c r="B9" s="5" t="n">
        <v>-5438</v>
      </c>
      <c r="C9" s="5" t="n">
        <v>5899</v>
      </c>
      <c r="D9" s="5" t="n">
        <v>-745742</v>
      </c>
    </row>
    <row r="10" spans="1:4">
      <c r="A10" s="4" t="s">
        <v>484</v>
      </c>
      <c r="B10" s="4" t="s">
        <v>60</v>
      </c>
      <c r="C10" s="4" t="s">
        <v>60</v>
      </c>
      <c r="D10" s="5" t="n">
        <v>2228124</v>
      </c>
    </row>
    <row r="11" spans="1:4">
      <c r="A11" s="4" t="s">
        <v>485</v>
      </c>
      <c r="B11" s="6" t="n">
        <v>-5438</v>
      </c>
      <c r="C11" s="6" t="n">
        <v>5899</v>
      </c>
      <c r="D11" s="6" t="n">
        <v>1482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6</v>
      </c>
      <c r="B1" s="2" t="s">
        <v>1</v>
      </c>
    </row>
    <row r="2" spans="1:4">
      <c r="B2" s="2" t="s">
        <v>2</v>
      </c>
      <c r="C2" s="2" t="s">
        <v>32</v>
      </c>
      <c r="D2" s="2" t="s">
        <v>73</v>
      </c>
    </row>
    <row r="3" spans="1:4">
      <c r="A3" s="4" t="s">
        <v>487</v>
      </c>
      <c r="B3" s="6" t="n">
        <v>-593031</v>
      </c>
      <c r="C3" s="6" t="n">
        <v>-610332</v>
      </c>
      <c r="D3" s="6" t="n">
        <v>-957121</v>
      </c>
    </row>
    <row r="4" spans="1:4">
      <c r="A4" s="3" t="s">
        <v>488</v>
      </c>
    </row>
    <row r="5" spans="1:4">
      <c r="A5" s="4" t="s">
        <v>489</v>
      </c>
      <c r="B5" s="5" t="n">
        <v>-29422</v>
      </c>
      <c r="C5" s="5" t="n">
        <v>-79386</v>
      </c>
      <c r="D5" s="5" t="n">
        <v>-78880</v>
      </c>
    </row>
    <row r="6" spans="1:4">
      <c r="A6" s="4" t="s">
        <v>490</v>
      </c>
      <c r="B6" s="4" t="s">
        <v>60</v>
      </c>
      <c r="C6" s="4" t="s">
        <v>60</v>
      </c>
      <c r="D6" s="5" t="n">
        <v>35636</v>
      </c>
    </row>
    <row r="7" spans="1:4">
      <c r="A7" s="4" t="s">
        <v>491</v>
      </c>
      <c r="B7" s="5" t="n">
        <v>54686</v>
      </c>
      <c r="C7" s="5" t="n">
        <v>50627</v>
      </c>
      <c r="D7" s="5" t="n">
        <v>67491</v>
      </c>
    </row>
    <row r="8" spans="1:4">
      <c r="A8" s="4" t="s">
        <v>492</v>
      </c>
      <c r="B8" s="5" t="n">
        <v>562329</v>
      </c>
      <c r="C8" s="5" t="n">
        <v>644990</v>
      </c>
      <c r="D8" s="5" t="n">
        <v>2415256</v>
      </c>
    </row>
    <row r="9" spans="1:4">
      <c r="A9" s="4" t="s">
        <v>493</v>
      </c>
      <c r="B9" s="6" t="n">
        <v>-5438</v>
      </c>
      <c r="C9" s="6" t="n">
        <v>5899</v>
      </c>
      <c r="D9" s="6" t="n">
        <v>14823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71085</v>
      </c>
      <c r="C3" s="6" t="n">
        <v>87472</v>
      </c>
    </row>
    <row r="4" spans="1:3">
      <c r="A4" s="4" t="s">
        <v>497</v>
      </c>
      <c r="B4" s="5" t="n">
        <v>1088631</v>
      </c>
      <c r="C4" s="5" t="n">
        <v>999468</v>
      </c>
    </row>
    <row r="5" spans="1:3">
      <c r="A5" s="4" t="s">
        <v>498</v>
      </c>
      <c r="B5" s="5" t="n">
        <v>114713</v>
      </c>
      <c r="C5" s="5" t="n">
        <v>67758</v>
      </c>
    </row>
    <row r="6" spans="1:3">
      <c r="A6" s="4" t="s">
        <v>122</v>
      </c>
      <c r="B6" s="5" t="n">
        <v>265027</v>
      </c>
      <c r="C6" s="5" t="n">
        <v>134653</v>
      </c>
    </row>
    <row r="7" spans="1:3">
      <c r="A7" s="4" t="s">
        <v>499</v>
      </c>
      <c r="B7" s="4" t="s">
        <v>60</v>
      </c>
      <c r="C7" s="5" t="n">
        <v>6984</v>
      </c>
    </row>
    <row r="8" spans="1:3">
      <c r="A8" s="4" t="s">
        <v>500</v>
      </c>
      <c r="B8" s="5" t="n">
        <v>2099195</v>
      </c>
      <c r="C8" s="5" t="n">
        <v>1958734</v>
      </c>
    </row>
    <row r="9" spans="1:3">
      <c r="A9" s="4" t="s">
        <v>501</v>
      </c>
      <c r="B9" s="5" t="n">
        <v>118119</v>
      </c>
      <c r="C9" s="5" t="n">
        <v>110773</v>
      </c>
    </row>
    <row r="10" spans="1:3">
      <c r="A10" s="4" t="s">
        <v>502</v>
      </c>
      <c r="B10" s="5" t="n">
        <v>3756770</v>
      </c>
      <c r="C10" s="5" t="n">
        <v>3365842</v>
      </c>
    </row>
    <row r="11" spans="1:3">
      <c r="A11" s="4" t="s">
        <v>503</v>
      </c>
      <c r="B11" s="5" t="n">
        <v>-3622575</v>
      </c>
      <c r="C11" s="5" t="n">
        <v>-3060246</v>
      </c>
    </row>
    <row r="12" spans="1:3">
      <c r="A12" s="4" t="s">
        <v>504</v>
      </c>
      <c r="B12" s="5" t="n">
        <v>134195</v>
      </c>
      <c r="C12" s="5" t="n">
        <v>305596</v>
      </c>
    </row>
    <row r="13" spans="1:3">
      <c r="A13" s="3" t="s">
        <v>505</v>
      </c>
    </row>
    <row r="14" spans="1:3">
      <c r="A14" s="4" t="s">
        <v>506</v>
      </c>
      <c r="B14" s="5" t="n">
        <v>-130626</v>
      </c>
      <c r="C14" s="5" t="n">
        <v>-301590</v>
      </c>
    </row>
    <row r="15" spans="1:3">
      <c r="A15" s="4" t="s">
        <v>507</v>
      </c>
      <c r="B15" s="5" t="n">
        <v>-3569</v>
      </c>
      <c r="C15" s="5" t="n">
        <v>-4006</v>
      </c>
    </row>
    <row r="16" spans="1:3">
      <c r="A16" s="4" t="s">
        <v>508</v>
      </c>
      <c r="B16" s="5" t="n">
        <v>-134195</v>
      </c>
      <c r="C16" s="5" t="n">
        <v>-305596</v>
      </c>
    </row>
    <row r="17" spans="1:3">
      <c r="A17" s="4" t="s">
        <v>509</v>
      </c>
      <c r="B17" s="4" t="s">
        <v>60</v>
      </c>
      <c r="C17" s="4" t="s">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4"/>
  </cols>
  <sheetData>
    <row r="1" spans="1:2">
      <c r="A1" s="1" t="s">
        <v>114</v>
      </c>
      <c r="B1" s="2" t="s">
        <v>1</v>
      </c>
    </row>
    <row r="2" spans="1:2">
      <c r="B2" s="2" t="s">
        <v>115</v>
      </c>
    </row>
    <row r="3" spans="1:2">
      <c r="A3" s="4" t="s">
        <v>93</v>
      </c>
    </row>
    <row r="4" spans="1:2">
      <c r="A4" s="4" t="s">
        <v>91</v>
      </c>
      <c r="B4" s="7" t="n">
        <v>0.08</v>
      </c>
    </row>
    <row r="5" spans="1:2">
      <c r="A5" s="4" t="s">
        <v>91</v>
      </c>
      <c r="B5" s="7" t="n">
        <v>0.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0</v>
      </c>
      <c r="B1" s="2" t="s">
        <v>1</v>
      </c>
    </row>
    <row r="2" spans="1:3">
      <c r="B2" s="2" t="s">
        <v>2</v>
      </c>
      <c r="C2" s="2" t="s">
        <v>32</v>
      </c>
    </row>
    <row r="3" spans="1:3">
      <c r="A3" s="4" t="s">
        <v>511</v>
      </c>
      <c r="B3" s="6" t="n">
        <v>78322</v>
      </c>
      <c r="C3" s="6" t="n">
        <v>79322</v>
      </c>
    </row>
    <row r="4" spans="1:3">
      <c r="A4" s="4" t="s">
        <v>512</v>
      </c>
      <c r="B4" s="5" t="n">
        <v>-12773</v>
      </c>
      <c r="C4" s="5" t="n">
        <v>-1000</v>
      </c>
    </row>
    <row r="5" spans="1:3">
      <c r="A5" s="4" t="s">
        <v>513</v>
      </c>
      <c r="B5" s="6" t="n">
        <v>65549</v>
      </c>
      <c r="C5" s="6" t="n">
        <v>783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4" t="s">
        <v>515</v>
      </c>
      <c r="B3" s="5" t="n">
        <v>743865</v>
      </c>
      <c r="C3" s="5" t="n">
        <v>6468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420</v>
      </c>
      <c r="J1" s="2" t="s">
        <v>1</v>
      </c>
    </row>
    <row r="2" spans="1:12">
      <c r="B2" s="2" t="s">
        <v>2</v>
      </c>
      <c r="C2" s="2" t="s">
        <v>452</v>
      </c>
      <c r="D2" s="2" t="s">
        <v>4</v>
      </c>
      <c r="E2" s="2" t="s">
        <v>453</v>
      </c>
      <c r="F2" s="2" t="s">
        <v>32</v>
      </c>
      <c r="G2" s="2" t="s">
        <v>454</v>
      </c>
      <c r="H2" s="2" t="s">
        <v>455</v>
      </c>
      <c r="I2" s="2" t="s">
        <v>456</v>
      </c>
      <c r="J2" s="2" t="s">
        <v>2</v>
      </c>
      <c r="K2" s="2" t="s">
        <v>32</v>
      </c>
      <c r="L2" s="2" t="s">
        <v>73</v>
      </c>
    </row>
    <row r="3" spans="1:12">
      <c r="A3" s="4" t="s">
        <v>517</v>
      </c>
      <c r="B3" s="6" t="n">
        <v>-588762</v>
      </c>
      <c r="C3" s="6" t="n">
        <v>-295160</v>
      </c>
      <c r="D3" s="6" t="n">
        <v>-239082</v>
      </c>
      <c r="E3" s="6" t="n">
        <v>-615767</v>
      </c>
      <c r="F3" s="6" t="n">
        <v>761158</v>
      </c>
      <c r="G3" s="6" t="n">
        <v>188163</v>
      </c>
      <c r="H3" s="6" t="n">
        <v>-983122</v>
      </c>
      <c r="I3" s="6" t="n">
        <v>-1745021</v>
      </c>
      <c r="J3" s="6" t="n">
        <v>-1738771</v>
      </c>
      <c r="K3" s="6" t="n">
        <v>-1778822</v>
      </c>
      <c r="L3" s="6" t="n">
        <v>-4255665</v>
      </c>
    </row>
    <row r="4" spans="1:12">
      <c r="A4" s="4" t="s">
        <v>518</v>
      </c>
      <c r="J4" s="5" t="n">
        <v>6546862</v>
      </c>
      <c r="K4" s="5" t="n">
        <v>6443162</v>
      </c>
      <c r="L4" s="5" t="n">
        <v>6201478</v>
      </c>
    </row>
    <row r="5" spans="1:12">
      <c r="A5" s="4" t="s">
        <v>519</v>
      </c>
      <c r="B5" s="7" t="n">
        <v>-0.09</v>
      </c>
      <c r="C5" s="7" t="n">
        <v>-0.05</v>
      </c>
      <c r="D5" s="7" t="n">
        <v>-0.04</v>
      </c>
      <c r="E5" s="7" t="n">
        <v>-0.09</v>
      </c>
      <c r="F5" s="7" t="n">
        <v>0.11</v>
      </c>
      <c r="G5" s="7" t="n">
        <v>0.03</v>
      </c>
      <c r="H5" s="7" t="n">
        <v>-0.15</v>
      </c>
      <c r="I5" s="7" t="n">
        <v>-0.28</v>
      </c>
      <c r="J5" s="7" t="n">
        <v>-0.27</v>
      </c>
      <c r="K5" s="7" t="n">
        <v>-0.28</v>
      </c>
      <c r="L5" s="7" t="n">
        <v>-0.689999999999999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37"/>
    <col customWidth="1" max="7" min="7" width="37"/>
    <col customWidth="1" max="8" min="8" width="31"/>
    <col customWidth="1" max="9" min="9" width="20"/>
  </cols>
  <sheetData>
    <row r="1" spans="1:9">
      <c r="A1" s="1" t="s">
        <v>520</v>
      </c>
      <c r="B1" s="2" t="s">
        <v>521</v>
      </c>
      <c r="C1" s="2" t="s">
        <v>522</v>
      </c>
      <c r="D1" s="2" t="s">
        <v>523</v>
      </c>
      <c r="E1" s="2" t="s">
        <v>524</v>
      </c>
      <c r="F1" s="2" t="s">
        <v>525</v>
      </c>
      <c r="G1" s="2" t="s">
        <v>526</v>
      </c>
      <c r="H1" s="2" t="s">
        <v>527</v>
      </c>
      <c r="I1" s="2" t="s">
        <v>528</v>
      </c>
    </row>
    <row r="2" spans="1:9">
      <c r="A2" s="4" t="s">
        <v>529</v>
      </c>
      <c r="F2" s="5" t="n">
        <v>7315605</v>
      </c>
      <c r="G2" s="5" t="n">
        <v>7081159</v>
      </c>
    </row>
    <row r="3" spans="1:9">
      <c r="A3" s="4" t="s">
        <v>530</v>
      </c>
      <c r="I3" s="5" t="n">
        <v>400000</v>
      </c>
    </row>
    <row r="4" spans="1:9">
      <c r="A4" s="4" t="s">
        <v>531</v>
      </c>
      <c r="I4" s="4" t="s">
        <v>532</v>
      </c>
    </row>
    <row r="5" spans="1:9">
      <c r="A5" s="4" t="s">
        <v>533</v>
      </c>
      <c r="F5" s="5" t="n">
        <v>398400</v>
      </c>
    </row>
    <row r="6" spans="1:9">
      <c r="A6" s="4" t="s">
        <v>106</v>
      </c>
      <c r="F6" s="5" t="n">
        <v>5701</v>
      </c>
    </row>
    <row r="7" spans="1:9">
      <c r="A7" s="4" t="s">
        <v>534</v>
      </c>
      <c r="F7" s="6" t="n">
        <v>18122</v>
      </c>
      <c r="G7" s="6" t="n">
        <v>40150</v>
      </c>
      <c r="H7" s="6" t="n">
        <v>379675</v>
      </c>
    </row>
    <row r="8" spans="1:9">
      <c r="A8" s="4" t="s">
        <v>535</v>
      </c>
      <c r="B8" s="5" t="n">
        <v>1</v>
      </c>
    </row>
    <row r="9" spans="1:9">
      <c r="A9" s="4" t="s">
        <v>536</v>
      </c>
      <c r="B9" s="4" t="s">
        <v>537</v>
      </c>
    </row>
    <row r="10" spans="1:9">
      <c r="A10" s="4" t="s">
        <v>538</v>
      </c>
      <c r="B10" s="8" t="n">
        <v>0.0001</v>
      </c>
    </row>
    <row r="11" spans="1:9">
      <c r="A11" s="4" t="s">
        <v>539</v>
      </c>
      <c r="B11" s="5" t="n">
        <v>0</v>
      </c>
    </row>
    <row r="12" spans="1:9">
      <c r="A12" s="4" t="s">
        <v>540</v>
      </c>
      <c r="B12" s="6" t="n">
        <v>25</v>
      </c>
    </row>
    <row r="13" spans="1:9">
      <c r="A13" s="4" t="s">
        <v>541</v>
      </c>
      <c r="B13" s="5" t="n">
        <v>1000</v>
      </c>
    </row>
    <row r="14" spans="1:9">
      <c r="A14" s="4" t="s">
        <v>542</v>
      </c>
      <c r="B14" s="4" t="s">
        <v>543</v>
      </c>
    </row>
    <row r="15" spans="1:9">
      <c r="A15" s="4" t="s">
        <v>544</v>
      </c>
      <c r="F15" s="5" t="n">
        <v>100000</v>
      </c>
    </row>
    <row r="16" spans="1:9">
      <c r="A16" s="4" t="s">
        <v>545</v>
      </c>
      <c r="C16" s="7" t="n">
        <v>0.02</v>
      </c>
      <c r="D16" s="9" t="n">
        <v>0.015</v>
      </c>
      <c r="E16" s="7" t="n">
        <v>0.01</v>
      </c>
      <c r="F16" s="6" t="n">
        <v>0</v>
      </c>
      <c r="G16" s="6" t="n">
        <v>0</v>
      </c>
      <c r="H16" s="7" t="n">
        <v>0.08</v>
      </c>
    </row>
    <row r="17" spans="1:9">
      <c r="A17" s="4" t="s">
        <v>546</v>
      </c>
      <c r="F17" s="5" t="n">
        <v>7315605</v>
      </c>
      <c r="G17" s="5" t="n">
        <v>7081159</v>
      </c>
    </row>
    <row r="18" spans="1:9">
      <c r="A18" s="4" t="s">
        <v>547</v>
      </c>
    </row>
    <row r="19" spans="1:9">
      <c r="A19" s="4" t="s">
        <v>548</v>
      </c>
      <c r="F19" s="4" t="s">
        <v>549</v>
      </c>
    </row>
    <row r="20" spans="1:9">
      <c r="A20" s="4" t="s">
        <v>550</v>
      </c>
    </row>
    <row r="21" spans="1:9">
      <c r="A21" s="4" t="s">
        <v>548</v>
      </c>
      <c r="F21" s="4" t="s">
        <v>2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1</v>
      </c>
      <c r="B1" s="2" t="s">
        <v>1</v>
      </c>
    </row>
    <row r="2" spans="1:4">
      <c r="B2" s="2" t="s">
        <v>2</v>
      </c>
      <c r="C2" s="2" t="s">
        <v>32</v>
      </c>
      <c r="D2" s="2" t="s">
        <v>73</v>
      </c>
    </row>
    <row r="3" spans="1:4">
      <c r="A3" s="4" t="s">
        <v>552</v>
      </c>
      <c r="B3" s="5" t="n">
        <v>5701</v>
      </c>
      <c r="C3" s="5" t="n">
        <v>14225</v>
      </c>
      <c r="D3" s="5" t="n">
        <v>80636</v>
      </c>
    </row>
    <row r="4" spans="1:4">
      <c r="A4" s="4" t="s">
        <v>553</v>
      </c>
      <c r="B4" s="6" t="n">
        <v>18122</v>
      </c>
      <c r="C4" s="6" t="n">
        <v>40150</v>
      </c>
      <c r="D4" s="6" t="n">
        <v>3796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554</v>
      </c>
      <c r="B1" s="2" t="s">
        <v>423</v>
      </c>
    </row>
    <row r="2" spans="1:2">
      <c r="A2" s="4" t="s">
        <v>555</v>
      </c>
    </row>
    <row r="3" spans="1:2">
      <c r="A3" s="4" t="s">
        <v>556</v>
      </c>
      <c r="B3" s="6" t="n">
        <v>470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9"/>
    <col customWidth="1" max="2" min="2" width="21"/>
  </cols>
  <sheetData>
    <row r="1" spans="1:2">
      <c r="A1" s="1" t="s">
        <v>557</v>
      </c>
      <c r="B1" s="2" t="s">
        <v>389</v>
      </c>
    </row>
    <row r="2" spans="1:2">
      <c r="A2" s="4" t="s">
        <v>558</v>
      </c>
      <c r="B2" s="6" t="n">
        <v>7177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420</v>
      </c>
      <c r="J1" s="2" t="s">
        <v>1</v>
      </c>
    </row>
    <row r="2" spans="1:12">
      <c r="B2" s="2" t="s">
        <v>2</v>
      </c>
      <c r="C2" s="2" t="s">
        <v>452</v>
      </c>
      <c r="D2" s="2" t="s">
        <v>4</v>
      </c>
      <c r="E2" s="2" t="s">
        <v>453</v>
      </c>
      <c r="F2" s="2" t="s">
        <v>32</v>
      </c>
      <c r="G2" s="2" t="s">
        <v>454</v>
      </c>
      <c r="H2" s="2" t="s">
        <v>455</v>
      </c>
      <c r="I2" s="2" t="s">
        <v>456</v>
      </c>
      <c r="J2" s="2" t="s">
        <v>2</v>
      </c>
      <c r="K2" s="2" t="s">
        <v>32</v>
      </c>
      <c r="L2" s="2" t="s">
        <v>73</v>
      </c>
    </row>
    <row r="3" spans="1:12">
      <c r="A3" s="4" t="s">
        <v>74</v>
      </c>
      <c r="B3" s="6" t="n">
        <v>17206880</v>
      </c>
      <c r="C3" s="6" t="n">
        <v>16432243</v>
      </c>
      <c r="D3" s="6" t="n">
        <v>15847473</v>
      </c>
      <c r="E3" s="6" t="n">
        <v>14606252</v>
      </c>
      <c r="F3" s="6" t="n">
        <v>17312823</v>
      </c>
      <c r="G3" s="6" t="n">
        <v>16915135</v>
      </c>
      <c r="H3" s="6" t="n">
        <v>16340153</v>
      </c>
      <c r="I3" s="6" t="n">
        <v>14047890</v>
      </c>
      <c r="J3" s="6" t="n">
        <v>64092848</v>
      </c>
      <c r="K3" s="6" t="n">
        <v>64616001</v>
      </c>
      <c r="L3" s="6" t="n">
        <v>73568738</v>
      </c>
    </row>
    <row r="4" spans="1:12">
      <c r="A4" s="4" t="s">
        <v>76</v>
      </c>
      <c r="B4" s="5" t="n">
        <v>5018702</v>
      </c>
      <c r="C4" s="5" t="n">
        <v>5305787</v>
      </c>
      <c r="D4" s="5" t="n">
        <v>5663039</v>
      </c>
      <c r="E4" s="5" t="n">
        <v>4810399</v>
      </c>
      <c r="F4" s="5" t="n">
        <v>6209719</v>
      </c>
      <c r="G4" s="5" t="n">
        <v>5461691</v>
      </c>
      <c r="H4" s="5" t="n">
        <v>4551295</v>
      </c>
      <c r="I4" s="5" t="n">
        <v>3502431</v>
      </c>
      <c r="J4" s="5" t="n">
        <v>20797927</v>
      </c>
      <c r="K4" s="5" t="n">
        <v>19725136</v>
      </c>
      <c r="L4" s="5" t="n">
        <v>21795887</v>
      </c>
    </row>
    <row r="5" spans="1:12">
      <c r="A5" s="4" t="s">
        <v>77</v>
      </c>
      <c r="B5" s="5" t="n">
        <v>5451589</v>
      </c>
      <c r="C5" s="5" t="n">
        <v>5426018</v>
      </c>
      <c r="D5" s="5" t="n">
        <v>5898502</v>
      </c>
      <c r="E5" s="5" t="n">
        <v>5192648</v>
      </c>
      <c r="F5" s="5" t="n">
        <v>5246838</v>
      </c>
      <c r="G5" s="5" t="n">
        <v>5074839</v>
      </c>
      <c r="H5" s="5" t="n">
        <v>5351577</v>
      </c>
      <c r="I5" s="5" t="n">
        <v>5087481</v>
      </c>
      <c r="J5" s="5" t="n">
        <v>21968757</v>
      </c>
      <c r="K5" s="5" t="n">
        <v>20760735</v>
      </c>
      <c r="L5" s="5" t="n">
        <v>24042554</v>
      </c>
    </row>
    <row r="6" spans="1:12">
      <c r="A6" s="4" t="s">
        <v>85</v>
      </c>
      <c r="B6" s="5" t="n">
        <v>-595507</v>
      </c>
      <c r="C6" s="5" t="n">
        <v>-281065</v>
      </c>
      <c r="D6" s="5" t="n">
        <v>-231270</v>
      </c>
      <c r="E6" s="5" t="n">
        <v>-636367</v>
      </c>
      <c r="F6" s="5" t="n">
        <v>759876</v>
      </c>
      <c r="G6" s="5" t="n">
        <v>181003</v>
      </c>
      <c r="H6" s="5" t="n">
        <v>-992653</v>
      </c>
      <c r="I6" s="5" t="n">
        <v>-1743321</v>
      </c>
      <c r="J6" s="5" t="n">
        <v>-1744209</v>
      </c>
      <c r="K6" s="5" t="n">
        <v>-1795095</v>
      </c>
      <c r="L6" s="5" t="n">
        <v>-2815063</v>
      </c>
    </row>
    <row r="7" spans="1:12">
      <c r="A7" s="4" t="s">
        <v>560</v>
      </c>
      <c r="B7" s="6" t="n">
        <v>-588762</v>
      </c>
      <c r="C7" s="6" t="n">
        <v>-295160</v>
      </c>
      <c r="D7" s="6" t="n">
        <v>-239082</v>
      </c>
      <c r="E7" s="6" t="n">
        <v>-615767</v>
      </c>
      <c r="F7" s="6" t="n">
        <v>761158</v>
      </c>
      <c r="G7" s="6" t="n">
        <v>188163</v>
      </c>
      <c r="H7" s="6" t="n">
        <v>-983122</v>
      </c>
      <c r="I7" s="6" t="n">
        <v>-1745021</v>
      </c>
      <c r="J7" s="6" t="n">
        <v>-1738771</v>
      </c>
      <c r="K7" s="6" t="n">
        <v>-1778822</v>
      </c>
      <c r="L7" s="6" t="n">
        <v>-4255665</v>
      </c>
    </row>
    <row r="8" spans="1:12">
      <c r="A8" s="4" t="s">
        <v>90</v>
      </c>
      <c r="B8" s="7" t="n">
        <v>-0.09</v>
      </c>
      <c r="C8" s="7" t="n">
        <v>-0.05</v>
      </c>
      <c r="D8" s="7" t="n">
        <v>-0.04</v>
      </c>
      <c r="E8" s="7" t="n">
        <v>-0.09</v>
      </c>
      <c r="F8" s="7" t="n">
        <v>0.11</v>
      </c>
      <c r="G8" s="7" t="n">
        <v>0.03</v>
      </c>
      <c r="H8" s="7" t="n">
        <v>-0.15</v>
      </c>
      <c r="I8" s="7" t="n">
        <v>-0.28</v>
      </c>
      <c r="J8" s="7" t="n">
        <v>-0.27</v>
      </c>
      <c r="K8" s="7" t="n">
        <v>-0.28</v>
      </c>
      <c r="L8" s="7" t="n">
        <v>-0.68999999999999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73</v>
      </c>
    </row>
    <row r="3" spans="1:4">
      <c r="A3" s="3" t="s">
        <v>117</v>
      </c>
    </row>
    <row r="4" spans="1:4">
      <c r="A4" s="4" t="s">
        <v>87</v>
      </c>
      <c r="B4" s="6" t="n">
        <v>-1738771</v>
      </c>
      <c r="C4" s="6" t="n">
        <v>-1800994</v>
      </c>
      <c r="D4" s="6" t="n">
        <v>-4297445</v>
      </c>
    </row>
    <row r="5" spans="1:4">
      <c r="A5" s="3" t="s">
        <v>118</v>
      </c>
    </row>
    <row r="6" spans="1:4">
      <c r="A6" s="4" t="s">
        <v>119</v>
      </c>
      <c r="B6" s="5" t="n">
        <v>1675519</v>
      </c>
      <c r="C6" s="5" t="n">
        <v>2054977</v>
      </c>
      <c r="D6" s="5" t="n">
        <v>2076486</v>
      </c>
    </row>
    <row r="7" spans="1:4">
      <c r="A7" s="4" t="s">
        <v>120</v>
      </c>
      <c r="B7" s="5" t="n">
        <v>21569</v>
      </c>
      <c r="C7" s="5" t="n">
        <v>11254</v>
      </c>
      <c r="D7" s="5" t="n">
        <v>-16889</v>
      </c>
    </row>
    <row r="8" spans="1:4">
      <c r="A8" s="4" t="s">
        <v>121</v>
      </c>
      <c r="B8" s="4" t="s">
        <v>60</v>
      </c>
      <c r="C8" s="4" t="s">
        <v>60</v>
      </c>
      <c r="D8" s="5" t="n">
        <v>2228124</v>
      </c>
    </row>
    <row r="9" spans="1:4">
      <c r="A9" s="4" t="s">
        <v>122</v>
      </c>
      <c r="B9" s="5" t="n">
        <v>787100</v>
      </c>
      <c r="C9" s="5" t="n">
        <v>800520</v>
      </c>
      <c r="D9" s="5" t="n">
        <v>1078563</v>
      </c>
    </row>
    <row r="10" spans="1:4">
      <c r="A10" s="4" t="s">
        <v>123</v>
      </c>
      <c r="B10" s="4" t="s">
        <v>60</v>
      </c>
      <c r="C10" s="4" t="s">
        <v>60</v>
      </c>
      <c r="D10" s="5" t="n">
        <v>-519</v>
      </c>
    </row>
    <row r="11" spans="1:4">
      <c r="A11" s="4" t="s">
        <v>124</v>
      </c>
      <c r="B11" s="5" t="n">
        <v>103145</v>
      </c>
      <c r="C11" s="5" t="n">
        <v>-15171</v>
      </c>
      <c r="D11" s="5" t="n">
        <v>12059</v>
      </c>
    </row>
    <row r="12" spans="1:4">
      <c r="A12" s="3" t="s">
        <v>125</v>
      </c>
    </row>
    <row r="13" spans="1:4">
      <c r="A13" s="4" t="s">
        <v>126</v>
      </c>
      <c r="B13" s="5" t="n">
        <v>-45864</v>
      </c>
      <c r="C13" s="5" t="n">
        <v>261999</v>
      </c>
      <c r="D13" s="5" t="n">
        <v>4903740</v>
      </c>
    </row>
    <row r="14" spans="1:4">
      <c r="A14" s="4" t="s">
        <v>36</v>
      </c>
      <c r="B14" s="5" t="n">
        <v>-1270</v>
      </c>
      <c r="C14" s="5" t="n">
        <v>63600</v>
      </c>
      <c r="D14" s="5" t="n">
        <v>45707</v>
      </c>
    </row>
    <row r="15" spans="1:4">
      <c r="A15" s="4" t="s">
        <v>127</v>
      </c>
      <c r="B15" s="4" t="s">
        <v>60</v>
      </c>
      <c r="C15" s="5" t="n">
        <v>360324</v>
      </c>
      <c r="D15" s="5" t="n">
        <v>-360324</v>
      </c>
    </row>
    <row r="16" spans="1:4">
      <c r="A16" s="4" t="s">
        <v>37</v>
      </c>
      <c r="B16" s="5" t="n">
        <v>-1757483</v>
      </c>
      <c r="C16" s="5" t="n">
        <v>2792114</v>
      </c>
      <c r="D16" s="5" t="n">
        <v>-297961</v>
      </c>
    </row>
    <row r="17" spans="1:4">
      <c r="A17" s="4" t="s">
        <v>38</v>
      </c>
      <c r="B17" s="5" t="n">
        <v>13658</v>
      </c>
      <c r="C17" s="5" t="n">
        <v>132244</v>
      </c>
      <c r="D17" s="5" t="n">
        <v>14819</v>
      </c>
    </row>
    <row r="18" spans="1:4">
      <c r="A18" s="4" t="s">
        <v>42</v>
      </c>
      <c r="B18" s="4" t="s">
        <v>60</v>
      </c>
      <c r="C18" s="4" t="s">
        <v>60</v>
      </c>
      <c r="D18" s="5" t="n">
        <v>16341</v>
      </c>
    </row>
    <row r="19" spans="1:4">
      <c r="A19" s="3" t="s">
        <v>128</v>
      </c>
    </row>
    <row r="20" spans="1:4">
      <c r="A20" s="4" t="s">
        <v>46</v>
      </c>
      <c r="B20" s="5" t="n">
        <v>-78129</v>
      </c>
      <c r="C20" s="5" t="n">
        <v>-997163</v>
      </c>
      <c r="D20" s="5" t="n">
        <v>-1698165</v>
      </c>
    </row>
    <row r="21" spans="1:4">
      <c r="A21" s="4" t="s">
        <v>47</v>
      </c>
      <c r="B21" s="5" t="n">
        <v>160877</v>
      </c>
      <c r="C21" s="5" t="n">
        <v>-42856</v>
      </c>
      <c r="D21" s="5" t="n">
        <v>-1672372</v>
      </c>
    </row>
    <row r="22" spans="1:4">
      <c r="A22" s="4" t="s">
        <v>48</v>
      </c>
      <c r="B22" s="5" t="n">
        <v>-453</v>
      </c>
      <c r="C22" s="5" t="n">
        <v>-6895</v>
      </c>
      <c r="D22" s="5" t="n">
        <v>-675034</v>
      </c>
    </row>
    <row r="23" spans="1:4">
      <c r="A23" s="4" t="s">
        <v>52</v>
      </c>
      <c r="B23" s="5" t="n">
        <v>173031</v>
      </c>
      <c r="C23" s="5" t="n">
        <v>-458473</v>
      </c>
      <c r="D23" s="5" t="n">
        <v>-154782</v>
      </c>
    </row>
    <row r="24" spans="1:4">
      <c r="A24" s="4" t="s">
        <v>129</v>
      </c>
      <c r="B24" s="5" t="n">
        <v>-687071</v>
      </c>
      <c r="C24" s="5" t="n">
        <v>3155480</v>
      </c>
      <c r="D24" s="5" t="n">
        <v>1202348</v>
      </c>
    </row>
    <row r="25" spans="1:4">
      <c r="A25" s="3" t="s">
        <v>130</v>
      </c>
    </row>
    <row r="26" spans="1:4">
      <c r="A26" s="4" t="s">
        <v>131</v>
      </c>
      <c r="B26" s="5" t="n">
        <v>-508909</v>
      </c>
      <c r="C26" s="5" t="n">
        <v>-635153</v>
      </c>
      <c r="D26" s="5" t="n">
        <v>-3148964</v>
      </c>
    </row>
    <row r="27" spans="1:4">
      <c r="A27" s="4" t="s">
        <v>132</v>
      </c>
      <c r="B27" s="5" t="n">
        <v>-74958</v>
      </c>
      <c r="C27" s="5" t="n">
        <v>-68248</v>
      </c>
      <c r="D27" s="5" t="n">
        <v>-95829</v>
      </c>
    </row>
    <row r="28" spans="1:4">
      <c r="A28" s="4" t="s">
        <v>133</v>
      </c>
      <c r="B28" s="4" t="s">
        <v>60</v>
      </c>
      <c r="C28" s="5" t="n">
        <v>27118</v>
      </c>
      <c r="D28" s="5" t="n">
        <v>500</v>
      </c>
    </row>
    <row r="29" spans="1:4">
      <c r="A29" s="4" t="s">
        <v>134</v>
      </c>
      <c r="B29" s="5" t="n">
        <v>-583867</v>
      </c>
      <c r="C29" s="5" t="n">
        <v>-676283</v>
      </c>
      <c r="D29" s="5" t="n">
        <v>-3244293</v>
      </c>
    </row>
    <row r="30" spans="1:4">
      <c r="A30" s="3" t="s">
        <v>135</v>
      </c>
    </row>
    <row r="31" spans="1:4">
      <c r="A31" s="4" t="s">
        <v>136</v>
      </c>
      <c r="B31" s="5" t="n">
        <v>-105674</v>
      </c>
      <c r="C31" s="5" t="n">
        <v>-82937</v>
      </c>
      <c r="D31" s="5" t="n">
        <v>-259756</v>
      </c>
    </row>
    <row r="32" spans="1:4">
      <c r="A32" s="4" t="s">
        <v>137</v>
      </c>
      <c r="B32" s="5" t="n">
        <v>1550000</v>
      </c>
      <c r="C32" s="5" t="n">
        <v>6000000</v>
      </c>
      <c r="D32" s="5" t="n">
        <v>4000000</v>
      </c>
    </row>
    <row r="33" spans="1:4">
      <c r="A33" s="4" t="s">
        <v>138</v>
      </c>
      <c r="B33" s="5" t="n">
        <v>-1125661</v>
      </c>
      <c r="C33" s="5" t="n">
        <v>-7281013</v>
      </c>
      <c r="D33" s="5" t="n">
        <v>-770012</v>
      </c>
    </row>
    <row r="34" spans="1:4">
      <c r="A34" s="4" t="s">
        <v>139</v>
      </c>
      <c r="B34" s="5" t="n">
        <v>-17500</v>
      </c>
      <c r="C34" s="5" t="n">
        <v>-137794</v>
      </c>
      <c r="D34" s="4" t="s">
        <v>60</v>
      </c>
    </row>
    <row r="35" spans="1:4">
      <c r="A35" s="4" t="s">
        <v>140</v>
      </c>
      <c r="B35" s="5" t="n">
        <v>-18122</v>
      </c>
      <c r="C35" s="5" t="n">
        <v>-40150</v>
      </c>
      <c r="D35" s="5" t="n">
        <v>-379675</v>
      </c>
    </row>
    <row r="36" spans="1:4">
      <c r="A36" s="4" t="s">
        <v>123</v>
      </c>
      <c r="B36" s="4" t="s">
        <v>60</v>
      </c>
      <c r="C36" s="4" t="s">
        <v>60</v>
      </c>
      <c r="D36" s="5" t="n">
        <v>519</v>
      </c>
    </row>
    <row r="37" spans="1:4">
      <c r="A37" s="4" t="s">
        <v>141</v>
      </c>
      <c r="B37" s="4" t="s">
        <v>60</v>
      </c>
      <c r="C37" s="5" t="n">
        <v>-141311</v>
      </c>
      <c r="D37" s="5" t="n">
        <v>-555566</v>
      </c>
    </row>
    <row r="38" spans="1:4">
      <c r="A38" s="4" t="s">
        <v>142</v>
      </c>
      <c r="B38" s="5" t="n">
        <v>283043</v>
      </c>
      <c r="C38" s="5" t="n">
        <v>-1683205</v>
      </c>
      <c r="D38" s="5" t="n">
        <v>2035510</v>
      </c>
    </row>
    <row r="39" spans="1:4">
      <c r="A39" s="4" t="s">
        <v>143</v>
      </c>
      <c r="B39" s="5" t="n">
        <v>-987895</v>
      </c>
      <c r="C39" s="5" t="n">
        <v>795992</v>
      </c>
      <c r="D39" s="5" t="n">
        <v>-6435</v>
      </c>
    </row>
    <row r="40" spans="1:4">
      <c r="A40" s="4" t="s">
        <v>144</v>
      </c>
      <c r="B40" s="5" t="n">
        <v>1879064</v>
      </c>
      <c r="C40" s="5" t="n">
        <v>1083072</v>
      </c>
      <c r="D40" s="5" t="n">
        <v>1089507</v>
      </c>
    </row>
    <row r="41" spans="1:4">
      <c r="A41" s="4" t="s">
        <v>145</v>
      </c>
      <c r="B41" s="5" t="n">
        <v>891169</v>
      </c>
      <c r="C41" s="5" t="n">
        <v>1879064</v>
      </c>
      <c r="D41" s="5" t="n">
        <v>1083072</v>
      </c>
    </row>
    <row r="42" spans="1:4">
      <c r="A42" s="3" t="s">
        <v>146</v>
      </c>
    </row>
    <row r="43" spans="1:4">
      <c r="A43" s="4" t="s">
        <v>147</v>
      </c>
      <c r="B43" s="5" t="n">
        <v>452918</v>
      </c>
      <c r="C43" s="5" t="n">
        <v>568631</v>
      </c>
      <c r="D43" s="5" t="n">
        <v>427024</v>
      </c>
    </row>
    <row r="44" spans="1:4">
      <c r="A44" s="4" t="s">
        <v>148</v>
      </c>
      <c r="B44" s="5" t="n">
        <v>15613</v>
      </c>
      <c r="C44" s="5" t="n">
        <v>-352564</v>
      </c>
      <c r="D44" s="5" t="n">
        <v>434206</v>
      </c>
    </row>
    <row r="45" spans="1:4">
      <c r="A45" s="3" t="s">
        <v>149</v>
      </c>
    </row>
    <row r="46" spans="1:4">
      <c r="A46" s="4" t="s">
        <v>150</v>
      </c>
      <c r="B46" s="5" t="n">
        <v>45901</v>
      </c>
      <c r="C46" s="5" t="n">
        <v>42785</v>
      </c>
      <c r="D46" s="5" t="n">
        <v>384818</v>
      </c>
    </row>
    <row r="47" spans="1:4">
      <c r="A47" s="4" t="s">
        <v>151</v>
      </c>
      <c r="B47" s="4" t="s">
        <v>60</v>
      </c>
      <c r="C47" s="4" t="s">
        <v>60</v>
      </c>
      <c r="D47" s="6" t="n">
        <v>1413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0:02:44Z</dcterms:created>
  <dcterms:modified xmlns:dcterms="http://purl.org/dc/terms/" xmlns:xsi="http://www.w3.org/2001/XMLSchema-instance" xsi:type="dcterms:W3CDTF">2017-12-20T10:02:44Z</dcterms:modified>
</cp:coreProperties>
</file>